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CONTINGEN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VARIABLE INTEREST ENTITIES" sheetId="14" state="visible" r:id="rId14"/>
    <sheet xmlns:r="http://schemas.openxmlformats.org/officeDocument/2006/relationships" name="EQUITY INVESTMENTS" sheetId="15" state="visible" r:id="rId15"/>
    <sheet xmlns:r="http://schemas.openxmlformats.org/officeDocument/2006/relationships" name="NET INCOME OF ARLP PER LIMITED " sheetId="16" state="visible" r:id="rId16"/>
    <sheet xmlns:r="http://schemas.openxmlformats.org/officeDocument/2006/relationships" name="WORKERS' COMPENSATION AND PNEUM" sheetId="17" state="visible" r:id="rId17"/>
    <sheet xmlns:r="http://schemas.openxmlformats.org/officeDocument/2006/relationships" name="COMPENSATION PLANS" sheetId="18" state="visible" r:id="rId18"/>
    <sheet xmlns:r="http://schemas.openxmlformats.org/officeDocument/2006/relationships" name="COMPONENTS OF PENSION PLAN NET "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PRESENTATION (" sheetId="22" state="visible" r:id="rId22"/>
    <sheet xmlns:r="http://schemas.openxmlformats.org/officeDocument/2006/relationships" name="INVENTORIE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VARIABLE INTEREST ENTITIES (Tab" sheetId="26" state="visible" r:id="rId26"/>
    <sheet xmlns:r="http://schemas.openxmlformats.org/officeDocument/2006/relationships" name="EQUITY INVESTMENT (Tables)" sheetId="27" state="visible" r:id="rId27"/>
    <sheet xmlns:r="http://schemas.openxmlformats.org/officeDocument/2006/relationships" name="NET INCOME OF ARLP PER LIMITE28" sheetId="28" state="visible" r:id="rId28"/>
    <sheet xmlns:r="http://schemas.openxmlformats.org/officeDocument/2006/relationships" name="WORKERS' COMPENSATION AND PNE29" sheetId="29" state="visible" r:id="rId29"/>
    <sheet xmlns:r="http://schemas.openxmlformats.org/officeDocument/2006/relationships" name="COMPENSATION PLANS (Tables)" sheetId="30" state="visible" r:id="rId30"/>
    <sheet xmlns:r="http://schemas.openxmlformats.org/officeDocument/2006/relationships" name="COMPONENTS OF PENSION PLAN NE31" sheetId="31" state="visible" r:id="rId31"/>
    <sheet xmlns:r="http://schemas.openxmlformats.org/officeDocument/2006/relationships" name="SEGMENT INFORMATION (Tables)" sheetId="32" state="visible" r:id="rId32"/>
    <sheet xmlns:r="http://schemas.openxmlformats.org/officeDocument/2006/relationships" name="ORGANIZATION AND PRESENTATION -" sheetId="33" state="visible" r:id="rId33"/>
    <sheet xmlns:r="http://schemas.openxmlformats.org/officeDocument/2006/relationships" name="INVENTORIES (Details)" sheetId="34" state="visible" r:id="rId34"/>
    <sheet xmlns:r="http://schemas.openxmlformats.org/officeDocument/2006/relationships" name="FAIR VALUE MEASUREMENTS (Detail" sheetId="35" state="visible" r:id="rId35"/>
    <sheet xmlns:r="http://schemas.openxmlformats.org/officeDocument/2006/relationships" name="LONG-TERM DEBT - Components (De" sheetId="36" state="visible" r:id="rId36"/>
    <sheet xmlns:r="http://schemas.openxmlformats.org/officeDocument/2006/relationships" name="LONG-TERM DEBT - ARLP Debt Arra" sheetId="37" state="visible" r:id="rId37"/>
    <sheet xmlns:r="http://schemas.openxmlformats.org/officeDocument/2006/relationships" name="LONG-TERM DEBT - 2025 Senior No" sheetId="38" state="visible" r:id="rId38"/>
    <sheet xmlns:r="http://schemas.openxmlformats.org/officeDocument/2006/relationships" name="LONG-TERM DEBT - Securitization" sheetId="39" state="visible" r:id="rId39"/>
    <sheet xmlns:r="http://schemas.openxmlformats.org/officeDocument/2006/relationships" name="LONG-TERM DEBT - Cavalier (Deta" sheetId="40" state="visible" r:id="rId40"/>
    <sheet xmlns:r="http://schemas.openxmlformats.org/officeDocument/2006/relationships" name="VARIABLE INTEREST ENTITIES - Ca" sheetId="41" state="visible" r:id="rId41"/>
    <sheet xmlns:r="http://schemas.openxmlformats.org/officeDocument/2006/relationships" name="VARIABLE INTEREST ENTITIES - 42" sheetId="42" state="visible" r:id="rId42"/>
    <sheet xmlns:r="http://schemas.openxmlformats.org/officeDocument/2006/relationships" name="VARIABLE INTEREST ENTITIES - 43" sheetId="43" state="visible" r:id="rId43"/>
    <sheet xmlns:r="http://schemas.openxmlformats.org/officeDocument/2006/relationships" name="VARIABLE INTEREST ENTITIES - Ot" sheetId="44" state="visible" r:id="rId44"/>
    <sheet xmlns:r="http://schemas.openxmlformats.org/officeDocument/2006/relationships" name="EQUITY INVESTMENTS - AllDale (D" sheetId="45" state="visible" r:id="rId45"/>
    <sheet xmlns:r="http://schemas.openxmlformats.org/officeDocument/2006/relationships" name="NET INCOME OF ARLP PER LIMITE46" sheetId="46" state="visible" r:id="rId46"/>
    <sheet xmlns:r="http://schemas.openxmlformats.org/officeDocument/2006/relationships" name="NET INCOME OF ARLP PER LIMITE47" sheetId="47" state="visible" r:id="rId47"/>
    <sheet xmlns:r="http://schemas.openxmlformats.org/officeDocument/2006/relationships" name="NET INCOME OF ARLP PER LIMITE48" sheetId="48" state="visible" r:id="rId48"/>
    <sheet xmlns:r="http://schemas.openxmlformats.org/officeDocument/2006/relationships" name="NET INCOME OF ARLP PER LIMITE49" sheetId="49" state="visible" r:id="rId49"/>
    <sheet xmlns:r="http://schemas.openxmlformats.org/officeDocument/2006/relationships" name="WORKERS' COMPENSATION AND PNE50" sheetId="50" state="visible" r:id="rId50"/>
    <sheet xmlns:r="http://schemas.openxmlformats.org/officeDocument/2006/relationships" name="WORKERS' COMPENSATION AND PNE51" sheetId="51" state="visible" r:id="rId51"/>
    <sheet xmlns:r="http://schemas.openxmlformats.org/officeDocument/2006/relationships" name="COMPENSATION PLANS - LTIP Grant" sheetId="52" state="visible" r:id="rId52"/>
    <sheet xmlns:r="http://schemas.openxmlformats.org/officeDocument/2006/relationships" name="COMPENSATION PLANS - LTIP Other" sheetId="53" state="visible" r:id="rId53"/>
    <sheet xmlns:r="http://schemas.openxmlformats.org/officeDocument/2006/relationships" name="COMPENSATION PLANS - SERP and D" sheetId="54" state="visible" r:id="rId54"/>
    <sheet xmlns:r="http://schemas.openxmlformats.org/officeDocument/2006/relationships" name="COMPENSATION PLANS - SERP and55" sheetId="55" state="visible" r:id="rId55"/>
    <sheet xmlns:r="http://schemas.openxmlformats.org/officeDocument/2006/relationships" name="COMPONENTS OF PENSION PLAN NE56" sheetId="56" state="visible" r:id="rId56"/>
    <sheet xmlns:r="http://schemas.openxmlformats.org/officeDocument/2006/relationships" name="SEGMENT INFORMATION - General I" sheetId="57" state="visible" r:id="rId57"/>
    <sheet xmlns:r="http://schemas.openxmlformats.org/officeDocument/2006/relationships" name="SEGMENT INFORMATION - Segment R" sheetId="58" state="visible" r:id="rId58"/>
    <sheet xmlns:r="http://schemas.openxmlformats.org/officeDocument/2006/relationships" name="SEGMENT INFORMATION - EBITDA Ex" sheetId="59" state="visible" r:id="rId59"/>
    <sheet xmlns:r="http://schemas.openxmlformats.org/officeDocument/2006/relationships" name="SEGMENT INFORMATION - EBITDA Re" sheetId="60" state="visible" r:id="rId60"/>
    <sheet xmlns:r="http://schemas.openxmlformats.org/officeDocument/2006/relationships" name="SUBSEQUENT EVENTS (Details)" sheetId="61" state="visible" r:id="rId61"/>
    <sheet xmlns:r="http://schemas.openxmlformats.org/officeDocument/2006/relationships" name="SUBSEQUENT EVENTS - Investment " sheetId="62" state="visible" r:id="rId62"/>
  </sheets>
  <definedNames/>
  <calcPr calcId="124519" fullCalcOnLoad="1"/>
</workbook>
</file>

<file path=xl/sharedStrings.xml><?xml version="1.0" encoding="utf-8"?>
<sst xmlns="http://schemas.openxmlformats.org/spreadsheetml/2006/main" uniqueCount="551">
  <si>
    <t>Document and Entity Information - shares</t>
  </si>
  <si>
    <t>6 Months Ended</t>
  </si>
  <si>
    <t>Jun. 30, 2017</t>
  </si>
  <si>
    <t>Aug. 04, 2017</t>
  </si>
  <si>
    <t>Document and Entity Information</t>
  </si>
  <si>
    <t>Entity Registrant Name</t>
  </si>
  <si>
    <t>ALLIANCE RESOURCE PARTNERS L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Document Fiscal Period Focus</t>
  </si>
  <si>
    <t>Q2</t>
  </si>
  <si>
    <t>CONDENSED CONSOLIDATED BALANCE SHEETS - USD ($) $ in Thousands</t>
  </si>
  <si>
    <t>Dec. 31, 2016</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Resource Partners, L.P. ("ARLP") Partners' Capital:</t>
  </si>
  <si>
    <t>Limited Partners - Common Unitholders 74,597,036 and 74,375,025 units outstanding, respectively</t>
  </si>
  <si>
    <t>General Partners' deficit</t>
  </si>
  <si>
    <t>Accumulated other comprehensive loss</t>
  </si>
  <si>
    <t>Total ARLP Partners' Capital</t>
  </si>
  <si>
    <t>Noncontrolling interest</t>
  </si>
  <si>
    <t>Total Partners' Capital</t>
  </si>
  <si>
    <t>TOTAL LIABILITIES AND PARTNERS' CAPITAL</t>
  </si>
  <si>
    <t>CONDENSED CONSOLIDATED BALANCE SHEETS (Parenthetical) - shares</t>
  </si>
  <si>
    <t>CONDENSED CONSOLIDATED BALANCE SHEETS</t>
  </si>
  <si>
    <t>Limited Partners, Common Unitholders, units outstanding</t>
  </si>
  <si>
    <t>CONDENSED CONSOLIDATED STATEMENTS OF INCOME - USD ($) $ in Thousands</t>
  </si>
  <si>
    <t>3 Months Ended</t>
  </si>
  <si>
    <t>Jun. 30, 2016</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General and administrative</t>
  </si>
  <si>
    <t>Depreciation, depletion and amortization</t>
  </si>
  <si>
    <t>Total operating expenses</t>
  </si>
  <si>
    <t>INCOME FROM OPERATIONS</t>
  </si>
  <si>
    <t>Interest expense (net of interest capitalized for the three and six months ended June 30, 2017 and 2016 of $166, $46, $247 and $273, respectively)</t>
  </si>
  <si>
    <t>Interest income</t>
  </si>
  <si>
    <t>Equity in income (loss) of affiliates</t>
  </si>
  <si>
    <t>Debt extinguishment loss</t>
  </si>
  <si>
    <t>Other income</t>
  </si>
  <si>
    <t>INCOME BEFORE INCOME TAXES</t>
  </si>
  <si>
    <t>INCOME TAX EXPENSE (BENEFIT)</t>
  </si>
  <si>
    <t>NET INCOME</t>
  </si>
  <si>
    <t>LESS: NET LOSS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Note 9) (in dollars per unit)</t>
  </si>
  <si>
    <t>DILUTED NET INCOME OF ARLP PER LIMITED PARTNER UNIT (Note 9) (in dollars per unit)</t>
  </si>
  <si>
    <t>DISTRIBUTIONS PAID PER LIMITED PARTNER UNIT (in dollars per unit)</t>
  </si>
  <si>
    <t>WEIGHTED AVERAGE NUMBER OF UNITS OUTSTANDING - BASIC (in units)</t>
  </si>
  <si>
    <t>WEIGHTED AVERAGE NUMBER OF UNITS OUTSTANDING - DILUTED (in unit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LOSS):</t>
  </si>
  <si>
    <t>OTHER COMPREHENSIVE INCOME</t>
  </si>
  <si>
    <t>COMPREHENSIVE INCOME</t>
  </si>
  <si>
    <t>Less: Comprehensive (income) loss attributable to noncontrolling interest</t>
  </si>
  <si>
    <t>COMPREHENSIVE INCOME ATTRIBUTABLE TO ARLP</t>
  </si>
  <si>
    <t>Pension Plan</t>
  </si>
  <si>
    <t>Amortization of prior service cost (1)</t>
  </si>
  <si>
    <t>[1]</t>
  </si>
  <si>
    <t>Amortization of net actuarial (gain) loss (1)</t>
  </si>
  <si>
    <t>Total adjustments recognized</t>
  </si>
  <si>
    <t>Amortization of prior service cost and net actuarial gain or loss is included in the computation of net periodic benefit cost (see Notes 10 and 12 for additional details).</t>
  </si>
  <si>
    <t>CONDENSED CONSOLIDATED STATEMENTS OF CASH FLOWS - USD ($) $ in Thousands</t>
  </si>
  <si>
    <t>CONDENSED CONSOLIDATED STATEMENTS OF CASH FLOWS</t>
  </si>
  <si>
    <t>CASH FLOWS FROM OPERATING ACTIVITIES</t>
  </si>
  <si>
    <t>Property, plant and equipment:</t>
  </si>
  <si>
    <t>Capital expenditures</t>
  </si>
  <si>
    <t>Increase (decrease) in accounts payable and accrued liabilities</t>
  </si>
  <si>
    <t>Proceeds from sale of property, plant and equipment</t>
  </si>
  <si>
    <t>Contributions to equity investments in affiliates</t>
  </si>
  <si>
    <t>Other</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Borrowings under long-term debt</t>
  </si>
  <si>
    <t>Payment on long-term debt</t>
  </si>
  <si>
    <t>Proceeds from sale-leaseback transactions</t>
  </si>
  <si>
    <t>Payments on capital lease obligations</t>
  </si>
  <si>
    <t>Payment of debt issuance costs</t>
  </si>
  <si>
    <t>Payment for debt extinguishment</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Y:</t>
  </si>
  <si>
    <t>Accounts payable for purchase of property, plant and equipment</t>
  </si>
  <si>
    <t>Assets acquired by capital lease</t>
  </si>
  <si>
    <t>Market value of common units issued under Long-Term Incentive and Directors Deferred Compensation Plans before minimum statutory tax withholding requirements</t>
  </si>
  <si>
    <t>ORGANIZATION AND PRESENTATION</t>
  </si>
  <si>
    <t>1.
Significant Relationships Referenced in Notes to Condensed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managing general partner, and following the Exchange Transaction discussed below, its sole general partner.
·
References to "SGP" mean Alliance Resource GP, LLC, ARLP's special general partner until the Exchange Transaction discussed below.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also referred to as our primary operating subsidiary.
·
References to "AHGP" mean Alliance Holdings GP, L.P., individually as the parent company, and not on a consolidated basis.
·
References to "AGP" mean Alliance GP, LLC, the general partner of Alliance Holdings GP, L.P.
Organization
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as of June 30, 2017, held a 0.01% general partner interest in each of ARLP and the Intermediate Partnership.
We are managed by MGP, a Delaware limited liability company, which, as of June 30, 2017, held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on May 15, 2006. AHGP owns directly and indirectly 100% of the members' interest of MGP and as of June 30, 2017, the incentive distribution rights ("IDR") in ARLP and 31,088,338 common units of ARLP. ARLP and its consolidated subsidiaries represent virtually all the net assets and operations of AHGP.
Exchange Transaction
On July 28, 2017, MGP contributed to ARLP all of its IDRs and its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7,181 ARLP common units (collectively the "Exchange Transaction"). In connection with the Exchange Transaction, ARLP amended its partnership agreement to reflect, among other things, cancellation of the IDRs and the economic general partner interest in ARLP and issuance of a non-economic general partner interest to MGP. MGP is the sole general partner of ARLP following the Exchange Transaction, and no control, management or governance changes otherwise occurred. ARLP now has 130,704,217 common units outstanding and AHGP now owns directly and indirectly 87,188,338 ARLP common units and a non-economic managing general partner interest in ARLP. AHGP continues to own, through MGP, its 1.0001% managing general partner interest in the Intermediate Partnership and its 0.001% managing member interest in Alliance Coal.
Simultaneously with the Exchange Transaction discussed above, MGP became a wholly-owned subsidiary of MGP II, LLC ("MGP II") which is owned 100% directly and indirectly by AHGP and was created in connection with the Exchange Transaction. MGP II now holds the 56,100,000 ARLP common units discussed above.
Basis of Presentation
The accompanying condensed consolidated financial statements include the accounts and operations of the ARLP Partnership and present the consolidated financial position as of June 30, 2017 and December 31, 2016, the results of operations and comprehensive income for the three and six months ended June 30, 2017 and 2016, and cash flows for the six months ended June 30, 2017 and 2016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For the periods presented, MGP's interests in both Alliance Coal and the Intermediate Partnership and SGP's 0.01% interest in the Intermediate Partnership are reported as part of the general partner interest in the ARLP Partnership. All intercompany transactions and accounts have been eliminated. See Note 7 – Variable Interest Entities for more information regarding ARLP's consolidation of the Intermediate Partnership and Alliance Coal. See Note 9 – Net Income of ARLP Per Limited Partner Unit for more information regarding allocations to the limited and general partner interests.
These condensed consolidated financial statements and notes are unaudited. However, in the opinion of management, these financial statements reflect all normal recurring adjustments necessary for a fair presentation of the results for the periods presented. Results presented for prior periods have been recast to reflect an immaterial reclassification of depreciation, depletion, and amortization capitalized into coal inventory as an adjustment to Depreciation, depletion, and amortization rather than Operating expenses (excluding depreciation, depletion, and amortization) . This reclassification did not impact Total operating expenses , Income from operations , Net income , Net income of ARLP or Basic and diluted net income of ARLP per limited partner unit . Results for interim periods are not necessarily indicative of results to be expected for the full year ending December 31, 2017.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6.
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NEW ACCOUNTING STANDARDS</t>
  </si>
  <si>
    <t>2.
New Accounting Standards Issued and Adopted
In January 2017, the Financial Accounting Standards Board (the "FASB") issued Accounting Standards Update ("ASU") 2017-04, Intangibles–Goodwill and Other (Topic 350): Simplifying the Test for Goodwill Impairment ("ASU 2017-04"). The ASU simplifies the subsequent measurement of goodwill by eliminating the need for an entity to determine the implied fair value of goodwill to calculate an impairment charge. Under the new guidance an entity compares the fair value of the reporting unit containing the goodwill to its carrying value and records any excess carrying value as an impairment charge. This new standard is applied prospectively and is effective for annual and interim periods beginning after December 15, 2019; however, early adoption is permitted. We have early adopted this new standard and will apply the guidance to any future goodwill impairment assessments.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was effective for annual periods beginning after December 15, 2016, and interim periods within those annual periods, with early adoption permitted. The adoption of ASU 2016-09 did not have a material impact on our condensed consolidated financial statements.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was effective for annual reporting periods beginning after December 15, 2016 and interim periods within those annual periods, with early adoption permitted. The adoption of ASU 2015-11 did not have a material impact on our condensed consolidated financial statements.
New Accounting Standards Issued and Not Yet Adopted
In March 2017, the FASB issued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new guidance will be applied retroactively to all periods presented. ASU 2017-07 is effective for annual periods beginning after December 15, 2017, including interim periods within those annual periods. We are currently evaluating the effect of adopting ASU 2017-07, but do not anticipate it will have a material impact on our consolidated financial statements.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May 2014, the FASB issued ASU 2014-09, Revenue from Contracts with Customers ("ASU 2014-09"). ASU 2014-09 is a new revenue recognition standard that provides a five-step analysis of transactions to determine when and how revenue is recognized. The core principle of the new standard is as follows:
An entity should recognize revenue to depict the transfer of promised goods or services to customers in an amount that reflects the consideration to which the entity expects to be entitled in exchange for those goods or services.
ASU 2014-09 was originally effective for fiscal years, and interim periods within those years, beginning after December 15, 2016. In August 2015, the FASB issued ASU 2015-14, Revenue from Contracts with Customers: Deferral of the Effective Date ("ASU 2015-14"), which deferred the effective date by one year while providing the option to early adopt the standard on the original effective date.
We developed an assessment team to determine the effect of adopting ASU 2014-09. As part of our assessment process, we applied the five-step analysis outlined in the new standard to certain contracts representative of the majority of our coal sales contracts and determined that our pattern of recognition appears consistent between both the new and existing standards. We also reviewed the expanded disclosure requirements under the new standard and determined the additional information to be disclosed. In addition, we reviewed our business processes, systems and internal controls over financial reporting to support the new recognition and disclosure requirements under the new standard. Based on the results of our assessment team, we have started our implementation of the new standard. We continue to report our implementation progress for the new standard to our management and audit committee of our managing general partner.
We continue to monitor closely, a) activities of the FASB and various non-authoritative groups with respect to implementation issues that might impact our determinations, b) existing contracts for consistency with current implementation determinations derived from our assessment process and c) our revenue recognition policy, where applicable, for required modifications.
We do not expect that the adoption of the new standard will have a material impact on our financial statements, but will require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and a modified retrospective method. We have elected to use the modified retrospective method of adoption which allows a cumulative effect adjustment to equity as of the date of adoption.</t>
  </si>
  <si>
    <t>CONTINGENCIES</t>
  </si>
  <si>
    <t>3.
Various lawsuits, claims and regulatory proceedings incidental to our business are pending against the ARLP Partnership. We record accruals for potential losses related to these matters when, in management's opinion, such losses are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INVENTORIES</t>
  </si>
  <si>
    <t>4.
Inventories consist of the following:
June 30,
December 31,
2017
2016
(in thousands)
Coal
$
79,033
$
29,242
Supplies (net of reserve for obsolescence of $4,923 and $4,940, respectively)
35,984
31,809
Total inventories, net
$
115,017
$
61,051</t>
  </si>
  <si>
    <t>FAIR VALUE MEASUREMENTS</t>
  </si>
  <si>
    <t>5.
The following table summarizes our fair value measurements within the hierarchy:
June 30, 2017
December 31, 2016
Level 1
Level 2
Level 3
Level 1
Level 2
Level 3
(in thousands)
Measured on a recurring basis:
Contingent consideration
$
—
$
—
$
9,700
$
—
$
—
$
9,700
Additional disclosures:
Long-term debt
—
505,068
—
—
559,509
—
Total
$
—
$
505,068
$
9,700
$
—
$
559,509
$
9,700
The carrying amounts for cash equivalents, accounts receivable, accounts payable, accrued and other liabilities,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6 – Long-Term Debt). The fair value of debt, which is based upon these interest rates, is classified as a Level 2 measurement under the fair value hierarchy.
The estimated fair value of our contingent consideration arrangement is based on a probability-weighted discounted cash flow model. The assumptions in the model include a risk-adjusted discount rate, forward coal sales price curves, cost of debt and probabilities of meeting certain contractual threshold coal sales prices. The fair value measurement is based on significant inputs not observable in active markets and thus represents a Level 3 fair value measurement under the fair value hierarchy.</t>
  </si>
  <si>
    <t>LONG-TERM DEBT</t>
  </si>
  <si>
    <t xml:space="preserve">6.
Long-term debt consists of the following:
Unamortized Discount and
Principal
Debt Issuance Costs
June 30,
December 31,
June 30,
December 31,
2017
2016
2017
2016
(in thousands)
Revolving Credit facility
$
—
$
255,000
$
(6,953)
$
(453)
Senior notes
400,000
—
(7,161)
—
Series B senior notes
—
145,000
—
(101)
Term loan
—
50,000
—
(126)
Securitization facility
75,700
100,000
—
—
475,700
550,000
(14,114)
(680)
Less current maturities
(75,700)
(150,000)
—
126
Total long-term debt
$
400,000
$
400,000
$
(14,114)
$
(554)
On January 27, 2017, our Intermediate Partnership entered into a Fourth Amended and Restated Credit Agreement (the "Credit Agreement") with various financial institutions for a revolving credit facility and term loan (the "Credit Facility"). The Credit Facility replaced the $250 million term loan ("Replaced Term Loan") and $700 million revolving credit facility ("Replaced Revolving Credit Facility") extended to the Intermediate Partnership on May 23, 2012 (the "Replaced Credit Agreement") by various banks and other lenders that would have expired on May 23, 2017.
The Credit Agreement provided for a $776.5 million revolving credit facility, reducing to $494.75 million on May 23, 2017, including a sublimit of $125 million for the issuance of letters of credit and a sublimit of $15.0 million for swingline borrowings (the "Revolving Credit Facility"), and for a term loan with a remaining principal balance of $50.0 million (the "Term Loan"). The outstanding revolver balance and term loan balance under the Replaced Credit Agreement were deemed to have been advanced under the Credit Facility on January 27, 2017. On April 3, 2017, we entered into an amendment to the Credit Agreement (the "Amendment") to extend the termination date of the Revolving Credit Facility as to $461.25 million of commitments to May 23, 2021, eliminate the Cavalier Condition and the Senior Notes Condition (both as defined in the Credit Agreement) and effectuate certain other changes. In connection with the Amendment, we increased the commitments under the Revolving Credit Facility from $479.75 million to $494.75 million, effective May 23, 2017 (of which $33.5 million expire on May 23, 2019). We incurred debt issuance costs in 2017 of $7.7 million in connection with the Credit Agreement which were deferred and will be amortized as a component of interest expense over the remaining term.
The Credit Agreement is guaranteed by all of the material direct and indirect subsidiaries of our Intermediate Partnership, and is secured by substantially all of the Intermediate Partnership’s assets. The Term Loan principal balance of $50.0 million was paid in full in May 2017.
Borrowings under the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We elected a Eurodollar Rate, which, with applicable margin, was 3.56% on borrowings outstanding as of June 30, 2017. At June 30, 2017, we had $8.1 million of letters of credit outstanding with $486.7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in affiliates, scheduled debt payments and distribution payments.
The Credit Agreement contains various restrictions affecting our Intermediate Partnership and its subsidiaries including, among other things,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Amendment lowered this fixed charge ratio from less than 1.25 to 1.0 to 1.15 to 1.0 for each rolling four-quarter period and further limited the Intermediate Partnership’s ability to incur certain unsecured debt. See Note 7 – Variable Interest Entities for further discussion of restrictions on the cash available for distribution. The Amendment raised the debt to cash flow ratio from 2.25 to 1.0 to 2.50 to 1.0 and also removed the requirement for the Intermediate Partnership to remain in control of a certain amount of mineable coal reserves relative to its annual production. The Credit Agreement requires the Intermediate Partnership maintain (a) a debt to cash flow ratio of not more than 2.5 to 1.0 and (b) a cash flow to interest expense ratio of not less than 3.0 to 1.0, in each case, during the four most recently ended fiscal quarters. The debt to cash flow ratio and cash flow to interest expense ratio were 0.75 to 1.0 and 22.8 to 1.0, respectively, for the trailing twelve months ended June 30, 2017. We were in compliance with the covenants of the Credit Agreement as of June 30, 2017.
On January 27, 2017, the Intermediate Partnership also amended the 2008 Note Purchase Agreement dated June 26, 2008, for $145.0 million of Series B Senior Notes which bore interest at 6.72% and were due to mature on June 26, 2018 with interest payable semi-annually (the "Series B Senior Notes"). The amendment provided for certain modifications to the terms and provisions of the Note Purchase Agreement, including granting liens on substantially all of the Intermediate Partnership's assets to secure its obligations under the Note Purchase Agreement on an equal basis with the obligations under the Credit Agreement. The amendment also modified certain covenants to align them with the applicable covenants in the Credit Agreement. As discussed below, we repaid the Series B Senior Notes in May 2017.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maturing on May 1, 2025 (the "Term") and accrue interest at an annual rate of 7.5%. Interest is payable semi-annually in arrears on each May 1 and November 1, commencing on November 1, 2017.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Senior Notes may redeem up to 35% of the aggregate principal amount of the Senior Notes with the net cash proceeds of one or more equity offerings at a redemption price equal to 107.5% of the principal amount redeemed, plus accrued and unpaid interest, if any, to the redemption date. The issuers of the Senior Notes may also redeem all or a part of the notes at any time on or after May 1, 2020, at redemption prices set forth in the indenture governing the Senior Notes. At any time prior to May 1, 2020, the issuers of the Senior Notes may redeem the Senior Notes at a redemption price equal to the principal amount of the Senior Notes plus a "make-whole" premium, plus accrued and unpaid interest, if any, to the redemption date. The net proceeds from issuance of the Senior Notes and cash on hand were used to repay the Revolving Credit Facility, Term Loan and Series B Senior Notes (including a make-whole payment of $8.1 million). We incurred discount and debt issuance costs of $7.3 million in connection with issuance of the Senior Notes which were deferred and will be amortized as a component of interest expense over the Term.
On December 5, 2014, certain direct and indirect wholly-owned subsidiaries of our Intermediate Partnership entered into a $100.0 million accounts receivable securitization facility ("Securitization Facility"). Under the Securitization Facility, certain subsidiaries sell trade receivables on an ongoing basis to our Intermediate Partnership, which then sells the trade receivables to AROP Funding, LLC ("AROP Funding"), a wholly-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t was renewed in December 2016 and matures in December 2017. At June 30, 2017, we had $75.7 million outstanding under the Securitization Facility.
On October 6, 2015, Cavalier Minerals JV, LLC ("Cavalier Minerals") (see Note 7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LP ("AllDale I") and AllDale Minerals II, LP ("AllDale II") (collectively "AllDale Minerals"). Cavalier Minerals may prepay the Cavalier Credit Facility at any time in whole or in part subject to terms and conditions described in the Cavalier Credit Agreement. As of June 30, 2017, Cavalier Minerals had not drawn on the Cavalier Credit Facility. Alliance Minerals, LLC ("Alliance Minerals") has the right to require Cavalier Minerals to draw the full amount available under the Cavalier Credit Facility and distribute the proceeds to the members of Cavalier Minerals, including Alliance Minerals. </t>
  </si>
  <si>
    <t>VARIABLE INTEREST ENTITIES</t>
  </si>
  <si>
    <t>7.
Cavalier Minerals
On November 10, 2014, our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6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in 2017 sufficiently completed funding to Cavalier Minerals for these commitments. Cavalier Minerals is not expected to call on further funding of these commitments from Alliance Minerals and Bluegrass Minerals.
Contributions made from Alliance Minerals and Bluegrass Minerals to Cavalier Minerals for each period presented are as follows:
Three Months Ended
Six Months Ended
June 30,
June 30,
2017
2016
2017
2016
(in thousands)
Alliance Minerals
Beginning cumulative commitment fulfilled
$
143,112
$
82,977
$
137,077
$
63,498
Capital contributions - Cash
—
12,096
6,035
31,176
Capital contributions - Net AllDale Minerals' distributions received by Cavalier Minerals (1)
—
524
—
923
Ending cumulative commitment fulfilled
143,112
95,597
143,112
95,597
Remaining commitment
888
48,403
888
48,403
Total committed
$
144,000
$
144,000
$
144,000
$
144,000
Bluegrass Minerals
Beginning cumulative commitment fulfilled
$
5,963
$
3,458
$
5,712
$
2,646
Capital contributions - Cash
—
504
251
1,299
Capital contributions - Net AllDale Minerals' distributions received by Cavalier Minerals (1)
—
21
—
38
Ending cumulative commitment fulfilled
5,963
3,983
5,963
3,983
Remaining commitment
37
2,017
37
2,017
Total committed
$
6,000
$
6,000
$
6,000
$
6,000
(1)
Represents distributions received from AllDale Minerals net of distributions reinvested and payments to Bluegrass Minerals for administration expense.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Three Months Ended
Six Months Ended
June 30,
June 30,
2017
2016
2017
2016
(in thousands)
Alliance Minerals
$
3,521
$
—
$
8,084
$
—
Bluegrass Minerals
147
—
337
—
Alliance Minerals' ownership interest in Cavalier Minerals at June 30, 2017 was 96%. The remainder of the equity ownership is held by Bluegrass Minerals. We have consolidated Cavalier Minerals' financial results as we concluded that Cavalier Minerals is a variable interest entity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owned subsidiary of SGP, and two limited liability companies ("Craft Companies") owned by irrevocable trusts established by the President and Chief Executive Officer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we entered into various coal reserve leases with WKY CoalPlay. During the six months ended June 30, 2017, we paid $10.8 million of advanced royalties to WKY CoalPlay. As of June 30, 2017, we had $30.0 million of advanced royalties outstanding under the leases, which is reflected in the Advance royalties, net line items in our condensed consolidated balance sheets.
We have concluded that WKY CoalPlay is a VIE because of our ability to exercise options to acquire reserves under lease with WKY CoalPlay,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Alliance Coal and the Intermediate Partnership
Alliance Coal is a limited liability company designed to operate as the operating subsidiary of the Intermediate Partnership and holds the interests in the mining operations and Alliance Service, Inc. ("ASI"). The Intermediate Partnership is a limited partnership that holds the non-managing member interest in Alliance Coal and the sole member interests in Alliance Resource Properties, Alliance Minerals and other entities. Together Alliance Coal and the Intermediate Partnership and their subsidiaries represent virtually all the net assets of ARLP. Both the Intermediate Partnership and Alliance Coal were designed to operate as the operating subsidiaries of ARLP and to distribute available cash to ARLP so that ARLP can distribute available cash to its partners. We considered MGP's and ARLP's ownership in the Intermediate Partnership and MGP's and the Intermediate Partnership's ownership in Alliance Coal separately for the purposes of determining whether the Intermediate Partnership and Alliance Coal are VIEs.
The Intermediate Partnership holds a 99.999% non-managing interest and MGP holds the 0.001% managing member interest in Alliance Coal. To determine whether Alliance Coal is a VIE, we considered that since Alliance Coal is structured as the equivalent of a limited partnership with the non-managing member 1) not having the ability to remove its managing member and 2) not participating significantly in the operational decisions, Alliance Coal represents a VIE.
We determined that neither the MGP nor the Intermediate Partnership have both the power and the benefits related to Alliance Coal. We then considered which of the two was most closely aligned with Alliance Coal and thus would be designated the primary beneficiary of Alliance Coal for consolidation purposes. We determined that the Intermediate Partnership was most closely aligned with Alliance Coal and is the primary beneficiary. We based our determination of alignment on 1) the purpose and design of Alliance Coal which is to a) be the operating subsidiary of the Intermediate Partnership and b) distribute all of its available cash to the Intermediate Partnership such that the Intermediate Partnership can pay its partners and debt obligations, 2) AHGP's common control over both the Intermediate Partnership and MGP, as discussed in Note 1 – Organization and Presentation, to achieve the aforementioned purpose and design and 3) the Intermediate Partnership's debt funding for Alliance Coal for capital expenditures, operations and other purposes as needed and related risks and collateral requirements in the debt arrangements.
ARLP holds a 98.9899% limited partnership interest in the Intermediate Partnership and MGP holds the 1.0001% managing general partner interest in the Intermediate Partnership. To determine whether the Intermediate Partnership is a VIE, we considered that since the Intermediate Partnership is structured as a limited partnership with the limited partner 1) not having the ability to remove its general partner and 2) not participating significantly in the operational decisions, the Intermediate Partnership represents a VIE.
We determined that neither the MGP nor ARLP have both the power and the benefits related to Intermediate Partnership. We then considered which of the two was most closely aligned with the Intermediate Partnership and thus would be designated the primary beneficiary of the Intermediate Partnership for consolidation purposes. We determined that ARLP was most closely aligned with the Intermediate Partnership and is the primary beneficiary. We based our determination of alignment on 1) the purpose and design of the Intermediate Partnership which is to a) be the operating subsidiary to ARLP and b) distribute all of its available cash to ARLP to pay its partners and 2) AHGP's common control over ARLP, MGP and the Intermediate Partnership, as discussed in Note 1 – Organization and Presentation, to achieve the aforementioned purpose and design.
The effect of the partnership agreements of ARLP and the Intermediate Partnership and the operating agreement of Alliance Coal (collectively the "Agreements") is that on a quarterly basis 100% of available cash from our operations must be distributed by ARLP to its partners (apart from certain nominal distributions from the Intermediate Partnership and Alliance Coal). Available cash is determined as defined in the Agreements and represents all cash with the exception of cash reserves (i) for the proper conduct of the business including reserves for future capital expenditures and for anticipated credit needs of the Partnership Group, (ii) to comply with debt obligations or (iii) to provide funds for certain subsequent distributions. Cash reserves may not be established for the purpose of funding subsequent distributions if the effect would be to prevent ARLP from making the minimum quarterly distributions plus any cumulative distribution arrearage. MGP, as the managing member of Alliance Coal and the managing general partner of the Intermediate Partnership, is responsible for distributing this cash to ARLP so it can meet its distribution requirements. As discussed in Note 6 – Long-Term Debt, the Intermediate Partnership's debt covenants place additional restrictions on distributions to ARLP by limiting cash available for distribution from the Intermediate Partnership based on various debt covenants pertaining to the most recent preceding quarter. MGP does not have the ability, without the consent of the limited partners, to amend the Agreements.</t>
  </si>
  <si>
    <t>EQUITY INVESTMENTS</t>
  </si>
  <si>
    <t>EQUITY INVESTMENT</t>
  </si>
  <si>
    <t>8.
AllDale Minerals
In November 2014, Cavalier Minerals (see Note 7 – Variable Interest Entities), was created to indirectly purchase, through its equity investments in AllDale Minerals, oil and gas mineral interests in various geographic locations within producing basins in the continental U.S. In February 2017, Alliance Minerals committed to directly (rather than through Cavalier Minerals) invest $30.0 million in AllDale Minerals III, LP ("AllDale III") which was created for similar investment purposes. We continually review all rights provided to Cavalier Minerals and us by various agreements and continue to conclude all such rights do not provide Cavalier Minerals or us the ability to unilaterally direct any of the activities of AllDale Minerals or AllDale III (collectively, the "AllDale Partnerships") that most significantly impact the economic performance of the AllDale Partnerships. As such, we account for our ownership interest in the income or loss of the AllDale Partnerships as equity investments and it is so reflected in our condensed consolidated financial statements. We record equity income or loss based on the AllDale Partnerships' individual distribution structures. The changes in our aggregate equity investment in the AllDale Partnerships for each of the periods presented were as follows:
Three Months Ended
Six Months Ended
June 30,
June 30,
2017
2016
2017
2016
(in thousands)
Beginning balance
$
147,052
$
84,234
$
138,817
$
64,509
Contributions
3,300
13,017
12,587
33,185
Equity in income (loss) of affiliates
2,916
(37)
6,616
(64)
Distributions received
(3,676)
(544)
(8,428)
(960)
Ending balance
$
149,592
$
96,670
$
149,592
$
96,670</t>
  </si>
  <si>
    <t>NET INCOME OF ARLP PER LIMITED PARTNER UNIT</t>
  </si>
  <si>
    <t>9.
We utilize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On July 28, 2017, MGP contributed to ARLP all of its IDRs and its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7,181 ARLP common units. In connection with the Exchange Transaction, ARLP amended its partnership agreement to reflect, among other things, cancellation of the IDRs and the economic general partner interest in ARLP and issuance of a non-economic general partner interest to MGP. ARLP now has 130,704,217 common units outstanding. Under the IDR provisions of our partnership agreement prior to the Exchange Transaction, our managing general partner was entitled to receive 15% of the amount we distributed in excess of $0.1375 per unit, 25% of the amount we distributed in excess of $0.15625 per unit, and 50% of the amount we distributed in excess of $0.1875 per unit. Beginning with distributions declared for the three months ended June 30, 2017, payable in August 2017, we will no longer pay the IDR distribution.
Outstanding awards under our Long-Term Incentive Plan ("LTIP") and phantom units in notional accounts under our Supplemental Executive Retirement Plan ("SERP") and the MGP Amended and Restated Deferred Compensation Plan for Directors ("Deferred Compensation Plan") include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of ARLP used for calculating basic earnings per unit and the weighted-average units used in computing EPU for the three and six months ended June 30, 2017 and 2016:
Three Months Ended
Six Months Ended
June 30,
June 30,
2017
2016
2017
2016
(in thousands, except per unit data)
Net income of ARLP
$
63,230
$
82,713
$
168,132
$
130,023
Adjustments:
Managing general partner's priority distributions (1)
—
(19,159)
(19,216)
(38,318)
General partners' equity ownership (1)
(604)
(1,271)
(2,334)
(1,834)
General partners' special allocation of certain general and administrative expenses
—
—
800
—
Limited partners' interest in net income of ARLP
62,626
62,283
147,382
89,871
Less:
Distributions to participating securities
(1,103)
(878)
(2,069)
(1,753)
Undistributed earnings attributable to participating securities
—
(782)
(1,357)
(582)
Net income of ARLP available to limited partners
$
61,523
$
60,623
$
143,956
$
87,536
Weighted-average limited partner units outstanding – basic and diluted
74,597
74,375
74,550
74,333
Basic and diluted net income of ARLP per limited partner unit (2)
$
0.82
$
0.82
$
1.93
$
1.18
Pro forma basic and diluted net income of ARLP per limited partner unit (3)
$
0.47
$
0.62
$
1.26
$
0.97
(1)
Amounts for the three and six months ended June 30, 2017 reflect the impact of the Exchange Transaction eliminating second quarter distributions that would have been paid on August 14, 2017 for the IDRs and the 0.99% general partner interest in ARLP, both of which were held by MGP prior to the Exchange Transaction. MGP maintained its 1.0001% general partner interest in the Intermediate Partnership and thus continues to receive the Intermediate Partnership quarterly distribution as prior to the Exchange Transaction. Because the Exchange Transaction occurred prior to the August 7, 2017 record date for ARLP’s second quarter distributions, all of the second quarter earnings less the Intermediate Partnership’s general partner interest were allocated to ARLP's limited partners. The Exchange Transaction also shifted SGP’s nominal general partnership interest for its second quarter earnings and subsequent distributions to a limited partner interest.
(2)
Diluted EPU gives effect to all dilutive potential common units outstanding during the period using the treasury stock method. Diluted EPU excludes all dilutive potential units calculated under the treasury stock method if their effect is anti-dilutive. The combined total of LTIP, SERP and Deferred Compensation Plan units of 1,355 and 1,401 for the three and six months ended June 30, 2017, respectively, and 699 and 488 for the three and six months ended June 30, 2016, respectively, were considered anti-dilutive under the treasury stock method.
(3)
Pro forma amounts reflect basic and diluted EPU as if the Exchange Transaction had occurred as of January 1, 2016. Accordingly, the pro forma amounts reflect net income allocations as if distributions had been made based on the limited and general partner interests outstanding as a result of the Exchange Transaction, resulting in pro forma net income of ARLP available to limited partners of $61.5 million and $164.5 million for the three and six months ended June 30, 2017, respectively, and $80.6 million and $126.8 million for the three and six months ended June 30, 2016, respectively. Pro forma amounts also reflect the impact on the weighted average units outstanding during the periods as a result of the issuance of 56,107,181 ARLP common units in the Exchange Transaction.
During the six months ended June 30, 2017, an affiliated entity controlled by Mr. Craft made a capital contribution of $0.8 million to AHGP for the purpose of funding certain general and administrative expenses. Upon AHGP's receipt of the contribution, it contributed the same to its subsidiary MGP, our managing general partner, which in turn contributed the same to our subsidiary, Alliance Coal. As provided under our partnership agreement, we made a special allocation to our managing general partner of certain general and administrative expenses equal to its contribution. Net income of ARLP allocated to the limited partners was not burdened by this expense.</t>
  </si>
  <si>
    <t>WORKERS' COMPENSATION AND PNEUMOCONIOSIS</t>
  </si>
  <si>
    <t>10.
The changes in the workers' compensation liability, including current and long-term liability balances, for each of the periods presented were as follows:
Three Months Ended
Six Months Ended
June 30,
June 30,
2017
2016
2017
2016
(in thousands)
Beginning balance
$
47,600
$
55,564
$
48,131
$
54,558
Accruals increase
12,700
2,187
14,674
5,424
Payments
(2,517)
(3,265)
(5,442)
(5,988)
Interest accretion
420
492
840
984
Valuation loss (1)
1,778
1,425
1,778
1,425
Ending balance
$
59,981
$
56,403
$
59,981
$
56,403
(1)
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which resulted in a valuation loss in 2017 primarily attributable to a decrease in the discount rate used to calculate the estimated present value of future obligations from 3.52% at December 31, 2016 to 3.38% at June 30, 2017 and unfavorable changes in claims development. Our mid-year 2016 actuarial review resulted in a valuation loss primarily attributable to a decrease in the discount rate used to calculate the estimated present value of future obligations from 3.63% at December 31, 2015 to 2.89% at June 30, 2016, partially offset by favorable changes in claims development.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Six Months Ended
June 30,
June 30,
2017
2016
2017
2016
(in thousands)
Service cost
$
556
$
644
$
1,102
$
1,292
Interest cost
628
626
1,257
1,253
Amortization of net actuarial gain (1)
(567)
(661)
(1,134)
(1,322)
Net periodic benefit cost
$
617
$
609
$
1,225
$
1,223
(1)
Amortization of net actuarial gain is included in the Operating expenses (excluding depreciation, depletion and amortization) line item within our condensed consolidated statements of income.
.</t>
  </si>
  <si>
    <t>COMPENSATION PLANS</t>
  </si>
  <si>
    <t xml:space="preserve">11.
Long-Term Incentive Plan
We have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the MGP board of directors (the "Compensation Committee"). Vesting of all grants outstanding are subject to the satisfaction of certain financial tests, which management currently believes are probable. Grants issued to LTIP participants are expected to cliff vest on January 1st of the third year following issuance of the grants. We expect to settle the non-vested LTIP grants by delivery of ARLP common units, except for the portion of the grants that will satisfy tax withholding obligations of LTIP participants. As provided under the distribution equivalent rights provisions of the LTIP and the terms of the LTIP awards, all non-vested grants include contingent rights to receive quarterly distributions in cash or, in the case of the 2016 and 2017 grants, at the discretion of the Compensation Committee, cash or in lieu of cash, phantom units credited to a bookkeeping account with value, equal to the cash distributions we make to unitholders during the vesting period.
A summary of non-vested LTIP grants as of and for the six months ended June 30, 2017 is as follows:
Number of units
Weighted average grant date fair value per unit
Intrinsic value
(in thousands)
Non-vested grants at January 1, 2017
1,604,748
$
$
36,027
Granted
Vested (1)
Forfeited
Non-vested grants at June 30, 2017
31,905
(1)
During the six months ended June 30, 2017, we issued 222,011 unrestricted common units to the LTIP participants. The remaining vested units were settled in cash to satisfy tax withholding obligations of the LTIP participants.
LTIP expense was $2.8 million and $3.0 million for the three months ended June 30, 2017 and 2016, respectively, and $5.4 million and $5.9 million for the six months ended June 30, 2017 and 2016, respectively. The total obligation associated with the LTIP as of June 30, 2017 was $16.1 million and is included in the partners' capital Limited partners-common unitholders line item in our condensed consolidated balance sheets. As of June 30, 2017, there was $17.0 million in total unrecognized compensation expense related to the non-vested LTIP grants that are expected to vest. That expense is expected to be recognized over a weighted-average period of 1.6 years.
After consideration of the January 1, 2017 vesting and subsequent issuance of 222,011 common units, approximately 2.5 million units remain available under the LTIP for issuance in the future, assuming all grants issued in 2017, 2016 and 2015 and currently outstanding are settled with common units, without reduction for tax withholding, and no future forfeitures occur.
Supplemental Executive Retirement Plan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A summary of SERP and Deferred Compensation Plan activity as of and for the six months ended June 30, 2017 is as follows:
Number of units
Weighted average grant date fair value per unit
Intrinsic value
(in thousands)
Phantom units outstanding as of January 1, 2017
494,018
$
$
11,091
Granted
Phantom units outstanding as of June 30, 2017
9,796
Total SERP and Deferred Compensation Plan expense was $0.4 million and $0.3 million for the three months ended June 30, 2017 and 2016, respectively, and $0.7 million and $0.6 million for the six months ended June 30, 2017 and 2016, respectively. As of June 30, 2017, the total obligation associated with the SERP and Deferred Compensation Plan was $15.3 million and is included in the partners' capital Limited partners-common unitholders line item in our condensed consolidated balance sheets. </t>
  </si>
  <si>
    <t>COMPONENTS OF PENSION PLAN NET PERIODIC BENEFIT COSTS</t>
  </si>
  <si>
    <t>12.
Eligible employees at certain of our mining operations participate in a defined benefit plan (the "Pension Plan") that we sponsor. The Pension Plan is currently closed to new applicants and effective January 31, 2017, participants within the Pension Plan ("Participants") are no longer receiving benefit accruals for service. The amendment did not affect pension benefits accrued prior to January 31, 2017. The benefit formula for the Pension Plan is a fixed dollar unit based on years of service. Components of the net periodic benefit cost for each of the periods presented are as follows:
Three Months Ended
Six Months Ended
June 30,
June 30,
2017
2016
2017
2016
(in thousands)
Service cost
$
—
$
598
$
—
$
1,196
Interest cost
1,135
1,131
2,270
2,263
Expected return on plan assets
(1,251)
(1,287)
(2,503)
(2,574)
Amortization of prior service cost (1)
47
—
94
—
Amortization of net loss (1)
772
789
1,545
1,578
Net periodic benefit cost
$
703
$
1,231
$
1,406
$
2,463
(1)
Amortization of prior service cost and net actuarial loss is included in the Operating expenses (excluding depreciation, depletion and amortization) line item within our condensed consolidated statements of income.
During the six months ended June 30, 2017, we made contribution payments of $0.7 million to the Pension Plan for the 2016 plan year and $0.6 million for the 2017 plan year. On July 17, 2017, we made a contribution payment of $0.6 million for the 2017 plan year.</t>
  </si>
  <si>
    <t>SEGMENT INFORMATION</t>
  </si>
  <si>
    <t>13.
We operate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 operating mining complexes a) Webster County Coal, LLC's Dotiki mining complex, b) Gibson County Coal, LLC's mining complex, which includes the Gibson North (currently idled) and Gibson South mines, c) Warrior Coal, LLC's mining complex, d) River View Coal, LLC's mining complex and e) Hamilton County Coal, LLC's mining complex. The Gibson North mine has been idled since the fourth quarter of 2015 in response to market conditions.
The Illinois Basin reportable segment also includes White County Coal, LLC's Pattiki mining complex ("Pattiki"), Hopkins County Coal, LLC's mining complex, which includes the Elk Creek mine, the Pleasant View surface mineable reserves and the Fies underground project, Sebree Mining, LLC's mining complex ("Sebree"), which includes the Onton mine, Steamport, LLC and certain Sebree reserves, CR Services, LLC, CR Machine Shop, LLC, certain properties and equipment of Alliance Resource Properties, ARP Sebree, LLC, ARP Sebree South, LLC and UC Coal, LLC and its subsidiaries, UC Mining, LLC and UC Processing, LLC (collectively "UC Coal"). The Pattiki mine ceased production in December 2016. The Elk Creek mine depleted its reserves in March 2016 and ceased production on April 1, 2016. Our Onton mine has been idled since the fourth quarter of 2015 in response to market conditions. UC Coal equipment assets acquired in 2015 continue to be deployed as needed at various Illinois Basin operating mines.
The Appalachia reportable segment is comprised of multiple operating segments, including the Mettiki mining complex, the Tunnel Ridge, LLC mining complex and the MC Mining, LLC mining complex. The Mettiki mining complex includes Mettiki Coal (WV), LLC's Mountain View mine and Mettiki Coal, LLC's preparation plant.
Other and Corporate includes marketing and administrative activities,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s ownership of aircraft, the Mt. Vernon Transfer Terminal, LLC ("Mt. Vernon") dock activities, Alliance Coal's coal brokerage activity, Mid-America Carbonates, LLC ("MAC"), certain of Alliance Resource Properties' land and mineral interest activities, Pontiki Coal, LLC's throughput receivables and prior workers' compensation and pneumoconiosis liabilities, Wildcat Insurance, LLC ("Wildcat Insurance"), Alliance Minerals, and its affiliate, Cavalier Minerals (Note 7 – Variable Interest Entities), both of which hold equity investments in various AllDale Partnerships (Note 8 – Equity Investment), AROP Funding and our new subsidiary formed March 30, 2017, Alliance Finance (both discussed in Note 6 - Long-Term Debt). On July 19, 2017, Alliance Minerals purchased $100 million of Series A-1 Preferred Interests from Kodiak Gas Services, LLC ("Kodiak") (Note 14 – Subsequent Events).
Reportable segment results as of and for the three and six months ended June 30, 2017 and 2016 are presented below.
Illinois
Other and
Elimination
Basin
Appalachia
Corporate
(1)
Consolidated
(in thousands)
Three Months Ended June 30, 2017
Revenues - Outside
$
232,484
$
135,706
$
30,530
$
—
$
Revenues - Intercompany
17,089
—
3,895
—
Total revenues (2)
249,573
135,706
34,425
(20,984)
398,720
Segment Adjusted EBITDA Expense (3)
150,299
83,619
23,123
Segment Adjusted EBITDA (4)(5)
93,288
50,744
14,218
Capital expenditures
22,927
13,261
983
—
Three Months Ended June 30, 2016
Revenues - Outside
$
285,557
$
136,409
$
17,184
$
—
$
Revenues - Intercompany
10,323
1,625
4,393
—
Total revenues (2)
295,880
138,034
21,577
(16,341)
439,150
Segment Adjusted EBITDA Expense (3)
161,045
88,003
16,165
Segment Adjusted EBITDA (4)
130,846
48,532
5,380
Capital expenditures
12,357
4,348
164
—
Six Months Ended June 30, 2017
Revenues - Outside
$
496,834
$
305,950
$
57,016
$
—
$
Revenues - Intercompany
28,294
—
8,008
—
Total revenues (2)
525,128
305,950
65,024
(36,302)
859,800
Segment Adjusted EBITDA Expense (3)
311,736
178,936
40,961
Segment Adjusted EBITDA (4)(5)
199,551
123,931
30,679
Total assets (6)
1,445,624
473,699
369,185
Capital expenditures
40,116
26,041
1,360
—
Six Months Ended June 30, 2016
Revenues - Outside
$
561,575
$
252,554
$
37,850
$
—
$
Revenues - Intercompany
22,181
3,806
8,897
—
Total revenues (2)
583,756
256,360
46,747
(34,884)
851,979
Segment Adjusted EBITDA Expense (3)
339,688
167,732
36,911
Segment Adjusted EBITDA (4)
235,618
85,202
9,608
Total assets (6)
1,658,518
516,584
358,569
Capital expenditures
30,371
17,011
1,220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Results presented for Segment Adjusted EBITDA Expense for the three and six months ended June 30, 2016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
Three Months Ended
Six Months Ended
June 30,
June 30,
2017
2016
2017
2016
(in thousands)
Segment Adjusted EBITDA Expense
$
238,279
$
251,786
$
499,773
$
515,274
Other income
389
161
1,687
252
Operating expenses (excluding depreciation, depletion and amortization)
$
238,668
$
251,947
$
501,460
$
515,526
(4)
Segment Adjusted EBITDA is defined as net income (prior to the allocation of noncontrolling interest) before net interest expense, income taxes, depreciation, depletion and amortization, general and administrative expenses and debt extinguishment loss. Management therefore is able to focus solely on the evaluation of segment operating profitability as it relates to our revenues and operating expenses, which are primarily controlled by our segments. Results presented for Segment Adjusted EBITDA for the three and six months ended June 30, 2016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Three Months Ended
Six Months Ended
June 30,
June 30,
2017
2016
2017
2016
(in thousands)
Consolidated Segment Adjusted EBITDA
$
156,029
$
181,845
$
349,719
$
324,601
General and administrative
(14,944)
(17,663)
(30,977)
(34,901)
Depreciation, depletion and amortization
(59,020)
(73,697)
(124,147)
(144,304)
Interest expense, net
(10,561)
(7,768)
(18,053)
(15,380)
Debt extinguishment loss
(8,148)
—
(8,148)
—
Income tax (expense) benefit
(4)
(6)
8
3
Net income
$
63,352
$
82,711
$
168,402
$
130,019
(5)
Includes equity in income of affiliates for the three and six months ended June 30, 2017 of $2.9 million and $6.6 million, respectively, in Other and Corporate.
(6)
Total assets for Other and Corporate include investments in affiliates of $149.6 million and $96.7 million at June 30, 2017 and 2016, respectively.
.</t>
  </si>
  <si>
    <t>SUBSEQUENT EVENTS</t>
  </si>
  <si>
    <t>14.
On July 28, 2017, we declared a quarterly distribution for the quarter ended June 30, 2017, of $0.50 per unit, on all common units outstanding, totaling approximately $66.0 million, including distributions of $0.7 million to MGP with respect to its general partner interest in the Intermediate Partnership, payable on August 14, 2017 to all unitholders of record as of August 7, 2017. The common units being paid distributions include the additional units issued in the Exchange Transaction. For further discussions regarding the Exchange Transaction, see Note 1 – Organization and Presentation and Note 9 – Net Income of ARLP Per Limited Partner Unit.
On July 19, 2017, Alliance Minerals purchased $100 million of Series A-1 Preferred Interests from Kodiak, a privately-held gas compression company providing large-scale, high-utilization compression assets to customers operating primarily in the Permian Basin. This structured investment provides us with a quarterly cash or payment-in-kind return, and our ownership interests in Kodiak are senior to all other Kodiak equity interests and subordinate only to Kodiak's senior secured debt facility.
Other than the events described above and in Notes 1, 9, 12 and 13 there were no other subsequent events.</t>
  </si>
  <si>
    <t>ORGANIZATION AND PRESENTATION (Policies)</t>
  </si>
  <si>
    <t>Basis of Presentation</t>
  </si>
  <si>
    <t>Basis of Presentation
The accompanying condensed consolidated financial statements include the accounts and operations of the ARLP Partnership and present the consolidated financial position as of June 30, 2017 and December 31, 2016, the results of operations and comprehensive income for the three and six months ended June 30, 2017 and 2016, and cash flows for the six months ended June 30, 2017 and 2016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For the periods presented, MGP's interests in both Alliance Coal and the Intermediate Partnership and SGP's 0.01% interest in the Intermediate Partnership are reported as part of the general partner interest in the ARLP Partnership. All intercompany transactions and accounts have been eliminated. See Note 7 – Variable Interest Entities for more information regarding ARLP's consolidation of the Intermediate Partnership and Alliance Coal. See Note 9 – Net Income of ARLP Per Limited Partner Unit for more information regarding allocations to the limited and general partner interests.
These condensed consolidated financial statements and notes are unaudited. However, in the opinion of management, these financial statements reflect all normal recurring adjustments necessary for a fair presentation of the results for the periods presented. Results presented for prior periods have been recast to reflect an immaterial reclassification of depreciation, depletion, and amortization capitalized into coal inventory as an adjustment to Depreciation, depletion, and amortization rather than Operating expenses (excluding depreciation, depletion, and amortization) . This reclassification did not impact Total operating expenses , Income from operations , Net income , Net income of ARLP or Basic and diluted net income of ARLP per limited partner unit . Results for interim periods are not necessarily indicative of results to be expected for the full year ending December 31, 2017.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6.</t>
  </si>
  <si>
    <t>Use of Estimates</t>
  </si>
  <si>
    <t>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INVENTORIES (Tables)</t>
  </si>
  <si>
    <t>Schedule of inventories</t>
  </si>
  <si>
    <t>June 30,
December 31,
2017
2016
(in thousands)
Coal
$
79,033
$
29,242
Supplies (net of reserve for obsolescence of $4,923 and $4,940, respectively)
35,984
31,809
Total inventories, net
$
115,017
$
61,051</t>
  </si>
  <si>
    <t>FAIR VALUE MEASUREMENTS (Tables)</t>
  </si>
  <si>
    <t>Summary of fair value measurements within the hierarchy</t>
  </si>
  <si>
    <t>June 30, 2017
December 31, 2016
Level 1
Level 2
Level 3
Level 1
Level 2
Level 3
(in thousands)
Measured on a recurring basis:
Contingent consideration
$
—
$
—
$
9,700
$
—
$
—
$
9,700
Additional disclosures:
Long-term debt
—
505,068
—
—
559,509
—
Total
$
—
$
505,068
$
9,700
$
—
$
559,509
$
9,700</t>
  </si>
  <si>
    <t>LONG-TERM DEBT (Tables)</t>
  </si>
  <si>
    <t>Schedule of long-term debt</t>
  </si>
  <si>
    <t>Unamortized Discount and
Principal
Debt Issuance Costs
June 30,
December 31,
June 30,
December 31,
2017
2016
2017
2016
(in thousands)
Revolving Credit facility
$
—
$
255,000
$
(6,953)
$
(453)
Senior notes
400,000
—
(7,161)
—
Series B senior notes
—
145,000
—
(101)
Term loan
—
50,000
—
(126)
Securitization facility
75,700
100,000
—
—
475,700
550,000
(14,114)
(680)
Less current maturities
(75,700)
(150,000)
—
126
Total long-term debt
$
400,000
$
400,000
$
(14,114)
$
(554)</t>
  </si>
  <si>
    <t>VARIABLE INTEREST ENTITIES (Tables)</t>
  </si>
  <si>
    <t>Schedule of contributions and commitments</t>
  </si>
  <si>
    <t>Three Months Ended
Six Months Ended
June 30,
June 30,
2017
2016
2017
2016
(in thousands)
Alliance Minerals
Beginning cumulative commitment fulfilled
$
143,112
$
82,977
$
137,077
$
63,498
Capital contributions - Cash
—
12,096
6,035
31,176
Capital contributions - Net AllDale Minerals' distributions received by Cavalier Minerals (1)
—
524
—
923
Ending cumulative commitment fulfilled
143,112
95,597
143,112
95,597
Remaining commitment
888
48,403
888
48,403
Total committed
$
144,000
$
144,000
$
144,000
$
144,000
Bluegrass Minerals
Beginning cumulative commitment fulfilled
$
5,963
$
3,458
$
5,712
$
2,646
Capital contributions - Cash
—
504
251
1,299
Capital contributions - Net AllDale Minerals' distributions received by Cavalier Minerals (1)
—
21
—
38
Ending cumulative commitment fulfilled
5,963
3,983
5,963
3,983
Remaining commitment
37
2,017
37
2,017
Total committed
$
6,000
$
6,000
$
6,000
$
6,000
(1)
Represents distributions received from AllDale Minerals net of distributions reinvested and payments to Bluegrass Minerals for administration expense.</t>
  </si>
  <si>
    <t>Schedule of distributions</t>
  </si>
  <si>
    <t>Three Months Ended
Six Months Ended
June 30,
June 30,
2017
2016
2017
2016
(in thousands)
Alliance Minerals
$
3,521
$
—
$
8,084
$
—
Bluegrass Minerals
147
—
337
—</t>
  </si>
  <si>
    <t>EQUITY INVESTMENT (Tables)</t>
  </si>
  <si>
    <t>Schedule of changes in equity investment</t>
  </si>
  <si>
    <t>Three Months Ended
Six Months Ended
June 30,
June 30,
2017
2016
2017
2016
(in thousands)
Beginning balance
$
147,052
$
84,234
$
138,817
$
64,509
Contributions
3,300
13,017
12,587
33,185
Equity in income (loss) of affiliates
2,916
(37)
6,616
(64)
Distributions received
(3,676)
(544)
(8,428)
(960)
Ending balance
$
149,592
$
96,670
$
149,592
$
96,670</t>
  </si>
  <si>
    <t>NET INCOME OF ARLP PER LIMITED PARTNER UNIT (Tables)</t>
  </si>
  <si>
    <t>Reconciliation of net income and EPU calculations</t>
  </si>
  <si>
    <t>Three Months Ended
Six Months Ended
June 30,
June 30,
2017
2016
2017
2016
(in thousands, except per unit data)
Net income of ARLP
$
63,230
$
82,713
$
168,132
$
130,023
Adjustments:
Managing general partner's priority distributions (1)
—
(19,159)
(19,216)
(38,318)
General partners' equity ownership (1)
(604)
(1,271)
(2,334)
(1,834)
General partners' special allocation of certain general and administrative expenses
—
—
800
—
Limited partners' interest in net income of ARLP
62,626
62,283
147,382
89,871
Less:
Distributions to participating securities
(1,103)
(878)
(2,069)
(1,753)
Undistributed earnings attributable to participating securities
—
(782)
(1,357)
(582)
Net income of ARLP available to limited partners
$
61,523
$
60,623
$
143,956
$
87,536
Weighted-average limited partner units outstanding – basic and diluted
74,597
74,375
74,550
74,333
Basic and diluted net income of ARLP per limited partner unit (2)
$
0.82
$
0.82
$
1.93
$
1.18
Pro forma basic and diluted net income of ARLP per limited partner unit (3)
$
0.47
$
0.62
$
1.26
$
0.97
(1)
Amounts for the three and six months ended June 30, 2017 reflect the impact of the Exchange Transaction eliminating second quarter distributions that would have been paid on August 14, 2017 for the IDRs and the 0.99% general partner interest in ARLP, both of which were held by MGP prior to the Exchange Transaction. MGP maintained its 1.0001% general partner interest in the Intermediate Partnership and thus continues to receive the Intermediate Partnership quarterly distribution as prior to the Exchange Transaction. Because the Exchange Transaction occurred prior to the August 7, 2017 record date for ARLP’s second quarter distributions, all of the second quarter earnings less the Intermediate Partnership’s general partner interest were allocated to ARLP's limited partners. The Exchange Transaction also shifted SGP’s nominal general partnership interest for its second quarter earnings and subsequent distributions to a limited partner interest.
(2)
Diluted EPU gives effect to all dilutive potential common units outstanding during the period using the treasury stock method. Diluted EPU excludes all dilutive potential units calculated under the treasury stock method if their effect is anti-dilutive. The combined total of LTIP, SERP and Deferred Compensation Plan units of 1,355 and 1,401 for the three and six months ended June 30, 2017, respectively, and 699 and 488 for the three and six months ended June 30, 2016, respectively, were considered anti-dilutive under the treasury stock method.
(3)
Pro forma amounts reflect basic and diluted EPU as if the Exchange Transaction had occurred as of January 1, 2016. Accordingly, the pro forma amounts reflect net income allocations as if distributions had been made based on the limited and general partner interests outstanding as a result of the Exchange Transaction, resulting in pro forma net income of ARLP available to limited partners of $61.5 million and $164.5 million for the three and six months ended June 30, 2017, respectively, and $80.6 million and $126.8 million for the three and six months ended June 30, 2016, respectively. Pro forma amounts also reflect the impact on the weighted average units outstanding during the periods as a result of the issuance of 56,107,181 ARLP common units in the Exchange Transaction.</t>
  </si>
  <si>
    <t>WORKERS' COMPENSATION AND PNEUMOCONIOSIS (Tables)</t>
  </si>
  <si>
    <t>Accrued Workers Compensation And Pneumoconiosis Benefits</t>
  </si>
  <si>
    <t>Reconciliation of changes in workers' compensation liability</t>
  </si>
  <si>
    <t>Three Months Ended
Six Months Ended
June 30,
June 30,
2017
2016
2017
2016
(in thousands)
Beginning balance
$
47,600
$
55,564
$
48,131
$
54,558
Accruals increase
12,700
2,187
14,674
5,424
Payments
(2,517)
(3,265)
(5,442)
(5,988)
Interest accretion
420
492
840
984
Valuation loss (1)
1,778
1,425
1,778
1,425
Ending balance
$
59,981
$
56,403
$
59,981
$
56,403
(1)
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which resulted in a valuation loss in 2017 primarily attributable to a decrease in the discount rate used to calculate the estimated present value of future obligations from 3.52% at December 31, 2016 to 3.38% at June 30, 2017 and unfavorable changes in claims development. Our mid-year 2016 actuarial review resulted in a valuation loss primarily attributable to a decrease in the discount rate used to calculate the estimated present value of future obligations from 3.63% at December 31, 2015 to 2.89% at June 30, 2016, partially offset by favorable changes in claims development.</t>
  </si>
  <si>
    <t>Components of net periodic benefit cost</t>
  </si>
  <si>
    <t>Three Months Ended
Six Months Ended
June 30,
June 30,
2017
2016
2017
2016
(in thousands)
Service cost
$
556
$
644
$
1,102
$
1,292
Interest cost
628
626
1,257
1,253
Amortization of net actuarial gain (1)
(567)
(661)
(1,134)
(1,322)
Net periodic benefit cost
$
617
$
609
$
1,225
$
1,223
(1)
Amortization of net actuarial gain is included in the Operating expenses (excluding depreciation, depletion and amortization) line item within our condensed consolidated statements of income.
.</t>
  </si>
  <si>
    <t>COMPENSATION PLANS (Tables)</t>
  </si>
  <si>
    <t>ARLP LTIP</t>
  </si>
  <si>
    <t>Compensation Plans</t>
  </si>
  <si>
    <t>Summary of activity in share-based plans</t>
  </si>
  <si>
    <t>Number of units
Weighted average grant date fair value per unit
Intrinsic value
(in thousands)
Non-vested grants at January 1, 2017
1,604,748
$
$
36,027
Granted
Vested (1)
Forfeited
Non-vested grants at June 30, 2017
31,905
(1)
During the six months ended June 30, 2017, we issued 222,011 unrestricted common units to the LTIP participants. The remaining vested units were settled in cash to satisfy tax withholding obligations of the LTIP participants.</t>
  </si>
  <si>
    <t>SERP and Deferred Compensation Plans</t>
  </si>
  <si>
    <t>Number of units
Weighted average grant date fair value per unit
Intrinsic value
(in thousands)
Phantom units outstanding as of January 1, 2017
494,018
$
$
11,091
Granted
Phantom units outstanding as of June 30, 2017
9,796</t>
  </si>
  <si>
    <t>COMPONENTS OF PENSION PLAN NET PERIODIC BENEFIT COSTS (Tables)</t>
  </si>
  <si>
    <t>Employee Benefit Plans</t>
  </si>
  <si>
    <t>Three Months Ended
Six Months Ended
June 30,
June 30,
2017
2016
2017
2016
(in thousands)
Service cost
$
—
$
598
$
—
$
1,196
Interest cost
1,135
1,131
2,270
2,263
Expected return on plan assets
(1,251)
(1,287)
(2,503)
(2,574)
Amortization of prior service cost (1)
47
—
94
—
Amortization of net loss (1)
772
789
1,545
1,578
Net periodic benefit cost
$
703
$
1,231
$
1,406
$
2,463
(1)
Amortization of prior service cost and net actuarial loss is included in the Operating expenses (excluding depreciation, depletion and amortization) line item within our condensed consolidated statements of income.</t>
  </si>
  <si>
    <t>SEGMENT INFORMATION (Tables)</t>
  </si>
  <si>
    <t>Schedule of reportable segment results</t>
  </si>
  <si>
    <t>Illinois
Other and
Elimination
Basin
Appalachia
Corporate
(1)
Consolidated
(in thousands)
Three Months Ended June 30, 2017
Revenues - Outside
$
232,484
$
135,706
$
30,530
$
—
$
Revenues - Intercompany
17,089
—
3,895
—
Total revenues (2)
249,573
135,706
34,425
(20,984)
398,720
Segment Adjusted EBITDA Expense (3)
150,299
83,619
23,123
Segment Adjusted EBITDA (4)(5)
93,288
50,744
14,218
Capital expenditures
22,927
13,261
983
—
Three Months Ended June 30, 2016
Revenues - Outside
$
285,557
$
136,409
$
17,184
$
—
$
Revenues - Intercompany
10,323
1,625
4,393
—
Total revenues (2)
295,880
138,034
21,577
(16,341)
439,150
Segment Adjusted EBITDA Expense (3)
161,045
88,003
16,165
Segment Adjusted EBITDA (4)
130,846
48,532
5,380
Capital expenditures
12,357
4,348
164
—
Six Months Ended June 30, 2017
Revenues - Outside
$
496,834
$
305,950
$
57,016
$
—
$
Revenues - Intercompany
28,294
—
8,008
—
Total revenues (2)
525,128
305,950
65,024
(36,302)
859,800
Segment Adjusted EBITDA Expense (3)
311,736
178,936
40,961
Segment Adjusted EBITDA (4)(5)
199,551
123,931
30,679
Total assets (6)
1,445,624
473,699
369,185
Capital expenditures
40,116
26,041
1,360
—
Six Months Ended June 30, 2016
Revenues - Outside
$
561,575
$
252,554
$
37,850
$
—
$
Revenues - Intercompany
22,181
3,806
8,897
—
Total revenues (2)
583,756
256,360
46,747
(34,884)
851,979
Segment Adjusted EBITDA Expense (3)
339,688
167,732
36,911
Segment Adjusted EBITDA (4)
235,618
85,202
9,608
Total assets (6)
1,658,518
516,584
358,569
Capital expenditures
30,371
17,011
1,220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Results presented for Segment Adjusted EBITDA Expense for the three and six months ended June 30, 2016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
Three Months Ended
Six Months Ended
June 30,
June 30,
2017
2016
2017
2016
(in thousands)
Segment Adjusted EBITDA Expense
$
238,279
$
251,786
$
499,773
$
515,274
Other income
389
161
1,687
252
Operating expenses (excluding depreciation, depletion and amortization)
$
238,668
$
251,947
$
501,460
$
515,526
(4)
Segment Adjusted EBITDA is defined as net income (prior to the allocation of noncontrolling interest) before net interest expense, income taxes, depreciation, depletion and amortization, general and administrative expenses and debt extinguishment loss. Management therefore is able to focus solely on the evaluation of segment operating profitability as it relates to our revenues and operating expenses, which are primarily controlled by our segments. Results presented for Segment Adjusted EBITDA for the three and six months ended June 30, 2016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Three Months Ended
Six Months Ended
June 30,
June 30,
2017
2016
2017
2016
(in thousands)
Consolidated Segment Adjusted EBITDA
$
156,029
$
181,845
$
349,719
$
324,601
General and administrative
(14,944)
(17,663)
(30,977)
(34,901)
Depreciation, depletion and amortization
(59,020)
(73,697)
(124,147)
(144,304)
Interest expense, net
(10,561)
(7,768)
(18,053)
(15,380)
Debt extinguishment loss
(8,148)
—
(8,148)
—
Income tax (expense) benefit
(4)
(6)
8
3
Net income
$
63,352
$
82,711
$
168,402
$
130,019
(5)
Includes equity in income of affiliates for the three and six months ended June 30, 2017 of $2.9 million and $6.6 million, respectively, in Other and Corporate.
(6)
Total assets for Other and Corporate include investments in affiliates of $149.6 million and $96.7 million at June 30, 2017 and 2016, respectively.</t>
  </si>
  <si>
    <t>Reconciliation of consolidated Segment Adjusted EBITDA Expense to operating expenses (excluding depreciation, depletion and amortization)</t>
  </si>
  <si>
    <t>Three Months Ended
Six Months Ended
June 30,
June 30,
2017
2016
2017
2016
(in thousands)
Segment Adjusted EBITDA Expense
$
238,279
$
251,786
$
499,773
$
515,274
Other income
389
161
1,687
252
Operating expenses (excluding depreciation, depletion and amortization)
$
238,668
$
251,947
$
501,460
$
515,526</t>
  </si>
  <si>
    <t>Reconciliation of consolidated Segment Adjusted EBITDA to net income</t>
  </si>
  <si>
    <t>Three Months Ended
Six Months Ended
June 30,
June 30,
2017
2016
2017
2016
(in thousands)
Consolidated Segment Adjusted EBITDA
$
156,029
$
181,845
$
349,719
$
324,601
General and administrative
(14,944)
(17,663)
(30,977)
(34,901)
Depreciation, depletion and amortization
(59,020)
(73,697)
(124,147)
(144,304)
Interest expense, net
(10,561)
(7,768)
(18,053)
(15,380)
Debt extinguishment loss
(8,148)
—
(8,148)
—
Income tax (expense) benefit
(4)
(6)
8
3
Net income
$
63,352
$
82,711
$
168,402
$
130,019</t>
  </si>
  <si>
    <t>ORGANIZATION AND PRESENTATION - Organization (Details) - shares</t>
  </si>
  <si>
    <t>Jul. 28, 2017</t>
  </si>
  <si>
    <t>Ownership interests</t>
  </si>
  <si>
    <t>ARLP common units outstanding</t>
  </si>
  <si>
    <t>Subsequent event</t>
  </si>
  <si>
    <t>AHGP | Subsequent event</t>
  </si>
  <si>
    <t>Units owned by parent</t>
  </si>
  <si>
    <t>ARLP | SGP</t>
  </si>
  <si>
    <t>Ownership percentage by general partners</t>
  </si>
  <si>
    <t>0.01%</t>
  </si>
  <si>
    <t>ARLP | MGP</t>
  </si>
  <si>
    <t>0.99%</t>
  </si>
  <si>
    <t>ARLP | AHGP</t>
  </si>
  <si>
    <t>Ownership percentage of managing general partner by parent</t>
  </si>
  <si>
    <t>100.00%</t>
  </si>
  <si>
    <t>Intermediate Partnership | SGP</t>
  </si>
  <si>
    <t>Intermediate Partnership | MGP</t>
  </si>
  <si>
    <t>1.0001%</t>
  </si>
  <si>
    <t>Alliance Coal | MGP</t>
  </si>
  <si>
    <t>0.001%</t>
  </si>
  <si>
    <t>Intermediate Partnership | AHGP | Subsequent event</t>
  </si>
  <si>
    <t>Alliance Coal | AHGP | Subsequent event</t>
  </si>
  <si>
    <t>MGP II | AHGP | Subsequent event</t>
  </si>
  <si>
    <t>Exchange Transaction | Subsequent event</t>
  </si>
  <si>
    <t>Common units issued in exchange</t>
  </si>
  <si>
    <t>Exchange Transaction | MGP | Subsequent event</t>
  </si>
  <si>
    <t>Exchange Transaction | SGP | Subsequent event</t>
  </si>
  <si>
    <t>Exchange Transaction | SGP | Intermediate Partnership | Subsequent event</t>
  </si>
  <si>
    <t>INVENTORIES (Details) - USD ($) $ in Thousands</t>
  </si>
  <si>
    <t>Coal</t>
  </si>
  <si>
    <t>Supplies (net of reserve for obsolescence of $4,923 and $4,940, respectively)</t>
  </si>
  <si>
    <t>Total inventory</t>
  </si>
  <si>
    <t>Reserve for obsolescence</t>
  </si>
  <si>
    <t>FAIR VALUE MEASUREMENTS (Details) - Estimated fair value - USD ($) $ in Thousands</t>
  </si>
  <si>
    <t>Long-term debt</t>
  </si>
  <si>
    <t>Total</t>
  </si>
  <si>
    <t>Recurring | Level 3</t>
  </si>
  <si>
    <t>Contingent consideration</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Series B Senior Notes</t>
  </si>
  <si>
    <t>Senior notes</t>
  </si>
  <si>
    <t>Securitization Facility</t>
  </si>
  <si>
    <t>Credit Agreement | Revolving credit facility</t>
  </si>
  <si>
    <t>Replaced Credit Agreement | Replaced Revolving Credit Facility</t>
  </si>
  <si>
    <t>Replaced Credit Agreement | Replaced Term Loan</t>
  </si>
  <si>
    <t>LONG-TERM DEBT - ARLP Debt Arrangements (Details)</t>
  </si>
  <si>
    <t>Jan. 27, 2017USD ($)item</t>
  </si>
  <si>
    <t>May 31, 2017USD ($)</t>
  </si>
  <si>
    <t>Jun. 30, 2017USD ($)</t>
  </si>
  <si>
    <t>Jun. 30, 2016USD ($)</t>
  </si>
  <si>
    <t>Apr. 03, 2017USD ($)</t>
  </si>
  <si>
    <t>Dec. 31, 2016USD ($)</t>
  </si>
  <si>
    <t>Long-Term Debt</t>
  </si>
  <si>
    <t>Outstanding</t>
  </si>
  <si>
    <t>Debt issuance costs incurred</t>
  </si>
  <si>
    <t>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Revolving credit facility | Reduced Commitment as of May 23. 2017</t>
  </si>
  <si>
    <t>Commitment expiring</t>
  </si>
  <si>
    <t>Number of benchmarks | item</t>
  </si>
  <si>
    <t>Letters of credit outstanding</t>
  </si>
  <si>
    <t>Line of credit facility, available for borrowing</t>
  </si>
  <si>
    <t>Annual commitment fee percentage, undrawn portion</t>
  </si>
  <si>
    <t>0.35%</t>
  </si>
  <si>
    <t>Credit Agreement | Revolving credit facility | Eurodollar Rate</t>
  </si>
  <si>
    <t>Effective interest rate (as a percent)</t>
  </si>
  <si>
    <t>3.56%</t>
  </si>
  <si>
    <t>Credit Agreement | Revolving credit facility | Initial Commitment expiring May 23, 2017</t>
  </si>
  <si>
    <t>Maximum borrowing capacity</t>
  </si>
  <si>
    <t>Credit Agreement | Revolving credit facility | Reduced Commitment as of May 23. 2017</t>
  </si>
  <si>
    <t>Credit Agreement | Revolving credit facility | Reduced Commitment as of May 23. 2017 | Before amendment</t>
  </si>
  <si>
    <t>Credit Agreement | Revolving credit facility | Extended Commitment to May 23, 2021</t>
  </si>
  <si>
    <t>Credit Agreement | Term loan</t>
  </si>
  <si>
    <t>Principal amount</t>
  </si>
  <si>
    <t>Credit Agreement | Letters of credit subfacility</t>
  </si>
  <si>
    <t>Credit Agreement | Swingline subfacility</t>
  </si>
  <si>
    <t>Senior Notes | Series B Senior Notes</t>
  </si>
  <si>
    <t>Interest rate (as a percent)</t>
  </si>
  <si>
    <t>6.72%</t>
  </si>
  <si>
    <t>Intermediate Partnership | ARLP Debt Arrangements</t>
  </si>
  <si>
    <t>Intermediate Partnership | ARLP Debt Arrangements | Maximum</t>
  </si>
  <si>
    <t>ARLP debt arrangements requirements, fixed charge coverage ratio</t>
  </si>
  <si>
    <t>ARLP debt arrangements requirements, debt to cash flow ratio</t>
  </si>
  <si>
    <t>Intermediate Partnership | ARLP Debt Arrangements | Minimum</t>
  </si>
  <si>
    <t>ARLP debt arrangements requirements, cash flow to interest expense ratio</t>
  </si>
  <si>
    <t>Intermediate Partnership | ARLP Debt Arrangements | Before amendment | Maximum</t>
  </si>
  <si>
    <t>LONG-TERM DEBT - 2025 Senior Notes (Details) - USD ($)</t>
  </si>
  <si>
    <t>Apr. 24, 2017</t>
  </si>
  <si>
    <t>Jan. 27, 2017</t>
  </si>
  <si>
    <t>Issuance of Senior Notes</t>
  </si>
  <si>
    <t>Make-whole payment</t>
  </si>
  <si>
    <t>Discount and debt issuance costs incurred</t>
  </si>
  <si>
    <t>Senior notes | Senior Notes</t>
  </si>
  <si>
    <t>Series B Senior Notes | Senior Notes</t>
  </si>
  <si>
    <t>Intermediate Partnership and Alliance Finance | Senior notes | Senior Notes</t>
  </si>
  <si>
    <t>Term</t>
  </si>
  <si>
    <t>8 years</t>
  </si>
  <si>
    <t>7.50%</t>
  </si>
  <si>
    <t>Percentage of debt that may be redeemed prior to May 1, 2020</t>
  </si>
  <si>
    <t>35.00%</t>
  </si>
  <si>
    <t>Redemption price expressed as a percentage of principal</t>
  </si>
  <si>
    <t>107.50%</t>
  </si>
  <si>
    <t>LONG-TERM DEBT - Securitization Facility (Details) - USD ($)</t>
  </si>
  <si>
    <t>Dec. 05, 2014</t>
  </si>
  <si>
    <t>LONG-TERM DEBT - Cavalier (Details) - Cavalier Credit Agreement $ in Millions</t>
  </si>
  <si>
    <t>Oct. 06, 2015USD ($)</t>
  </si>
  <si>
    <t>Credit facility amount</t>
  </si>
  <si>
    <t>0.00%</t>
  </si>
  <si>
    <t>Threshold aggregate borrowings to trigger principal repayment</t>
  </si>
  <si>
    <t>Period for initial amount of payments</t>
  </si>
  <si>
    <t>2 years</t>
  </si>
  <si>
    <t>Minimum</t>
  </si>
  <si>
    <t>Initial quarterly payments</t>
  </si>
  <si>
    <t>Quarterly payments after initial period</t>
  </si>
  <si>
    <t>Quarterly payments as a percentage of excess cash flow</t>
  </si>
  <si>
    <t>50.00%</t>
  </si>
  <si>
    <t>One-month LIBOR</t>
  </si>
  <si>
    <t>Basis spread for variable interest rate (as a percent)</t>
  </si>
  <si>
    <t>6.00%</t>
  </si>
  <si>
    <t>VARIABLE INTEREST ENTITIES - Cavalier Minerals (Details) - USD ($) $ in Thousands</t>
  </si>
  <si>
    <t>Oct. 06, 2015</t>
  </si>
  <si>
    <t>Nov. 10, 2014</t>
  </si>
  <si>
    <t>Cavalier Minerals | All Dale I</t>
  </si>
  <si>
    <t>Variable Interest Entities</t>
  </si>
  <si>
    <t>Noncontrolling ownership interest (as a percent)</t>
  </si>
  <si>
    <t>71.70%</t>
  </si>
  <si>
    <t>Cavalier Minerals | All Dale II</t>
  </si>
  <si>
    <t>72.80%</t>
  </si>
  <si>
    <t>Funding Commitments | Alliance Minerals | Cavalier Minerals</t>
  </si>
  <si>
    <t>Funding commitment</t>
  </si>
  <si>
    <t>Funding Commitments | Bluegrass Minerals | Cavalier Minerals</t>
  </si>
  <si>
    <t>Funding Commitments | Cavalier Minerals | All Dale I</t>
  </si>
  <si>
    <t>Funding Commitments | Cavalier Minerals | All Dale II</t>
  </si>
  <si>
    <t>Initial Funding Commitment | Bluegrass Minerals | Cavalier Minerals</t>
  </si>
  <si>
    <t>Additional Funding Commitment | Bluegrass Minerals | Cavalier Minerals</t>
  </si>
  <si>
    <t>Variable Interest Entity, Primary Beneficiary | Initial Funding Commitment | Alliance Minerals | Cavalier Minerals</t>
  </si>
  <si>
    <t>Variable Interest Entity, Primary Beneficiary | Additional Funding Commitment | Alliance Minerals | Cavalier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25.00%</t>
  </si>
  <si>
    <t>Cavalier Minerals | Variable Interest Entity, Primary Beneficiary | Alliance Minerals</t>
  </si>
  <si>
    <t>Ownership interest in VIE (as a percent)</t>
  </si>
  <si>
    <t>96.00%</t>
  </si>
  <si>
    <t>VARIABLE INTEREST ENTITIES - Other VIEs (Details) $ in Millions</t>
  </si>
  <si>
    <t>Nov. 17, 2014company</t>
  </si>
  <si>
    <t>Percentage of available cash distributed</t>
  </si>
  <si>
    <t>Variable Interest Entity, Primary Beneficiary | Alliance Coal | Intermediate Partnership</t>
  </si>
  <si>
    <t>99.999%</t>
  </si>
  <si>
    <t>Variable Interest Entity, Primary Beneficiary | Intermediate Partnership | ARLP</t>
  </si>
  <si>
    <t>98.9899%</t>
  </si>
  <si>
    <t>WKY CoalPlay | Variable Interest Entity, Not Primary Beneficiary</t>
  </si>
  <si>
    <t>Number of limited liability companies related to MGP, that formed the related party together with SGP Land | company</t>
  </si>
  <si>
    <t>WKY CoalPlay | Variable Interest Entity, Not Primary Beneficiary | Coal lease</t>
  </si>
  <si>
    <t>Payments for earned royalties</t>
  </si>
  <si>
    <t>Advance royalties</t>
  </si>
  <si>
    <t>MGP | Intermediate Partnership</t>
  </si>
  <si>
    <t>MGP | Alliance Coal</t>
  </si>
  <si>
    <t>MGP | ARLP</t>
  </si>
  <si>
    <t>EQUITY INVESTMENTS - AllDale (Details) - USD ($) $ in Thousands</t>
  </si>
  <si>
    <t>Feb. 28, 2017</t>
  </si>
  <si>
    <t>Changes in equity method investment</t>
  </si>
  <si>
    <t>Beginning balance</t>
  </si>
  <si>
    <t>Ending balance</t>
  </si>
  <si>
    <t>AllDale Partnerships</t>
  </si>
  <si>
    <t>Contributions</t>
  </si>
  <si>
    <t>Distributions received</t>
  </si>
  <si>
    <t>Funding Commitments | All Dale Minerals III | Alliance Minerals</t>
  </si>
  <si>
    <t>Equity method investments, additional information</t>
  </si>
  <si>
    <t>Investment commitment</t>
  </si>
  <si>
    <t>NET INCOME OF ARLP PER LIMITED PARTNER UNIT - Exchange Transaction (Details) - shares</t>
  </si>
  <si>
    <t>NET INCOME OF ARLP PER LIMITED PARTNER UNIT - Incentive Distributions (Details) - MGP</t>
  </si>
  <si>
    <t>Jun. 30, 2017$ / shares</t>
  </si>
  <si>
    <t>Excess Of $0.1375 Per Unit</t>
  </si>
  <si>
    <t>Incentive distributions</t>
  </si>
  <si>
    <t>General partner incentive distribution percentage</t>
  </si>
  <si>
    <t>15.00%</t>
  </si>
  <si>
    <t>Threshold distribution of net income per unit (in dollars per unit)</t>
  </si>
  <si>
    <t>Excess Of $0.15625 Per Unit</t>
  </si>
  <si>
    <t>Excess Of $0.1875 Per Unit</t>
  </si>
  <si>
    <t>NET INCOME OF ARLP PER LIMITED PARTNER UNIT - Reconciliation (Details) - USD ($) $ / shares in Units, $ in Thousands</t>
  </si>
  <si>
    <t>Earnings Per Share, Basic, by Common Class, Including Two Class Method [Line Items]</t>
  </si>
  <si>
    <t>Net income of ARLP</t>
  </si>
  <si>
    <t>Managing general partner priority distributions</t>
  </si>
  <si>
    <t>General partners' 2%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Pro forma basic net income of ARLP per limited partner unit (3) (in dollars per share)</t>
  </si>
  <si>
    <t>Anti-dilutive under the treasury stock method (in units)</t>
  </si>
  <si>
    <t>Exchange Transaction</t>
  </si>
  <si>
    <t>Pro forma diluted net income of ARLP per limited partner unit (3) (in dollars per share)</t>
  </si>
  <si>
    <t>Exchange Transaction | Pro Forma</t>
  </si>
  <si>
    <t>Subsequent event | Exchange Transaction</t>
  </si>
  <si>
    <t>NET INCOME OF ARLP PER LIMITED PARTNER UNIT - Contribution by Affiliate (Details) $ in Millions</t>
  </si>
  <si>
    <t>Affiliated entity controlled by Mr. Craft</t>
  </si>
  <si>
    <t>Related Party Transaction</t>
  </si>
  <si>
    <t>Contributions from affiliates for general and administrative expenses</t>
  </si>
  <si>
    <t>WORKERS' COMPENSATION AND PNEUMOCONIOSIS - Workers' Compensation Liability (Details) - USD ($) $ in Thousands</t>
  </si>
  <si>
    <t>Dec. 31, 2015</t>
  </si>
  <si>
    <t>Reconciliation of changes in the workers' compensation liability</t>
  </si>
  <si>
    <t>Accruals increase</t>
  </si>
  <si>
    <t>Payments</t>
  </si>
  <si>
    <t>Interest accretion</t>
  </si>
  <si>
    <t>Valuation loss (1)</t>
  </si>
  <si>
    <t>Workers' compensation discount rate</t>
  </si>
  <si>
    <t>3.38%</t>
  </si>
  <si>
    <t>3.52%</t>
  </si>
  <si>
    <t>2.89%</t>
  </si>
  <si>
    <t>3.63%</t>
  </si>
  <si>
    <t>WORKERS' COMPENSATION AND PNEUMOCONIOSIS - Periodic Benefit Cost (Details) - Pneumoconiosis benefits - USD ($) $ in Thousands</t>
  </si>
  <si>
    <t>Service cost</t>
  </si>
  <si>
    <t>Interest cost</t>
  </si>
  <si>
    <t>Amortization of net actuarial gain (1)</t>
  </si>
  <si>
    <t>Net periodic benefit cost</t>
  </si>
  <si>
    <t>COMPENSATION PLANS - LTIP Grants Activity (Details) - ARLP LTIP - USD ($) $ / shares in Units, $ in Thousands</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isic value (in dollars)</t>
  </si>
  <si>
    <t>Intrinsic value of outstanding grants (in dollars)</t>
  </si>
  <si>
    <t>Other information</t>
  </si>
  <si>
    <t>Common units issued upon vesting</t>
  </si>
  <si>
    <t>COMPENSATION PLANS - LTIP Other Information (Details) - ARLP LTIP - USD ($) $ in Millions</t>
  </si>
  <si>
    <t>Unit-based compensation expense</t>
  </si>
  <si>
    <t>Total unit-based obligation recorded</t>
  </si>
  <si>
    <t>Unrecognized compensation expense (in dollars)</t>
  </si>
  <si>
    <t>Weighted-average period for recognition of expense</t>
  </si>
  <si>
    <t>1 year 7 months 6 days</t>
  </si>
  <si>
    <t>Units available for grant</t>
  </si>
  <si>
    <t>COMPENSATION PLANS - SERP and Directors Deferred Compensation Plans Activity (Details) - SERP and Deferred Compensation Plans - Phantom Share Units (PSUs) - USD ($) $ / shares in Units, $ in Thousands</t>
  </si>
  <si>
    <t>COMPENSATION PLANS - SERP and Directors Deferred Compensation Plans (Details) - SERP and Deferred Compensation Plans - USD ($) $ in Millions</t>
  </si>
  <si>
    <t>Common unit-based compensation expense</t>
  </si>
  <si>
    <t>COMPONENTS OF PENSION PLAN NET PERIODIC BENEFIT COSTS (Details) - USD ($) $ in Thousands</t>
  </si>
  <si>
    <t>Jul. 17, 2017</t>
  </si>
  <si>
    <t>Components of net periodic benefit cost:</t>
  </si>
  <si>
    <t>Expected return on plan assets</t>
  </si>
  <si>
    <t>Amortization of net loss (1)</t>
  </si>
  <si>
    <t>2016 plan year</t>
  </si>
  <si>
    <t>Employer contribution payments</t>
  </si>
  <si>
    <t>2017 plan year</t>
  </si>
  <si>
    <t>SEGMENT INFORMATION - General Information (Details) $ in Millions</t>
  </si>
  <si>
    <t>Jun. 30, 2017segment</t>
  </si>
  <si>
    <t>Jul. 19, 2017USD ($)</t>
  </si>
  <si>
    <t>Reportable segment results</t>
  </si>
  <si>
    <t>Number of reportable segments | segment</t>
  </si>
  <si>
    <t>Alliance Minerals | Kodiak | Subsequent event</t>
  </si>
  <si>
    <t>Investment in affiliate | $</t>
  </si>
  <si>
    <t>SEGMENT INFORMATION - Segment Results (Details) $ in Thousands</t>
  </si>
  <si>
    <t>Jun. 30, 2017USD ($)segment</t>
  </si>
  <si>
    <t>Segment Information</t>
  </si>
  <si>
    <t>Segment Adjusted EBITDA Expense</t>
  </si>
  <si>
    <t>Segment Adjusted EBITDA</t>
  </si>
  <si>
    <t>Total assets</t>
  </si>
  <si>
    <t>Additional information</t>
  </si>
  <si>
    <t>Investments in affiliate</t>
  </si>
  <si>
    <t>Illinois Basin</t>
  </si>
  <si>
    <t>Appalachia</t>
  </si>
  <si>
    <t>Other and Corporate</t>
  </si>
  <si>
    <t>Operating segments | Illinois Basin</t>
  </si>
  <si>
    <t>Operating segments | Appalachia</t>
  </si>
  <si>
    <t>Operating segments | Other and Corporate</t>
  </si>
  <si>
    <t>Elimination</t>
  </si>
  <si>
    <t>Elimination | Illinois Basin</t>
  </si>
  <si>
    <t>Elimination | Appalachia</t>
  </si>
  <si>
    <t>Elimination | Other and Corporate</t>
  </si>
  <si>
    <t>SEGMENT INFORMATION - EBITDA Expense Reconciliation (Details) - USD ($) $ in Thousands</t>
  </si>
  <si>
    <t>SEGMENT INFORMATION - EBITDA Reconciliation (Details) - USD ($) $ in Thousands</t>
  </si>
  <si>
    <t>Consolidated Segment Adjusted EBITDA</t>
  </si>
  <si>
    <t>Interest expense, net</t>
  </si>
  <si>
    <t>Income tax (expense) benefit</t>
  </si>
  <si>
    <t>SUBSEQUENT EVENTS (Details) - Subsequent event $ / shares in Units, $ in Millions</t>
  </si>
  <si>
    <t>Jul. 28, 2017USD ($)$ / shares</t>
  </si>
  <si>
    <t>Subsequent Event</t>
  </si>
  <si>
    <t>Distribution declared (in dollars per unit) | $ / shares</t>
  </si>
  <si>
    <t>Approximate distribution to be paid</t>
  </si>
  <si>
    <t>General Partners</t>
  </si>
  <si>
    <t>SUBSEQUENT EVENTS - Investment (Details) $ in Millions</t>
  </si>
  <si>
    <t>Investment in affili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Level &quot;#,##0_);_(&quot;Level &quot;(#,##0)" numFmtId="167"/>
    <numFmt formatCode="#,##0.0_);(#,##0.0)" numFmtId="168"/>
    <numFmt formatCode="_(&quot;$ &quot;#,##0.0_);_(&quot;$ &quot;(#,##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6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07042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457</v>
      </c>
      <c r="C3" s="7" t="n">
        <v>39782</v>
      </c>
    </row>
    <row r="4" spans="1:3">
      <c r="A4" s="4" t="s">
        <v>28</v>
      </c>
      <c r="B4" s="5" t="n">
        <v>118801</v>
      </c>
      <c r="C4" s="5" t="n">
        <v>152032</v>
      </c>
    </row>
    <row r="5" spans="1:3">
      <c r="A5" s="4" t="s">
        <v>29</v>
      </c>
      <c r="B5" s="5" t="n">
        <v>241</v>
      </c>
      <c r="C5" s="5" t="n">
        <v>279</v>
      </c>
    </row>
    <row r="6" spans="1:3">
      <c r="A6" s="4" t="s">
        <v>30</v>
      </c>
      <c r="B6" s="5" t="n">
        <v>419</v>
      </c>
      <c r="C6" s="5" t="n">
        <v>271</v>
      </c>
    </row>
    <row r="7" spans="1:3">
      <c r="A7" s="4" t="s">
        <v>31</v>
      </c>
      <c r="B7" s="5" t="n">
        <v>115017</v>
      </c>
      <c r="C7" s="5" t="n">
        <v>61051</v>
      </c>
    </row>
    <row r="8" spans="1:3">
      <c r="A8" s="4" t="s">
        <v>32</v>
      </c>
      <c r="B8" s="5" t="n">
        <v>1207</v>
      </c>
      <c r="C8" s="5" t="n">
        <v>1207</v>
      </c>
    </row>
    <row r="9" spans="1:3">
      <c r="A9" s="4" t="s">
        <v>33</v>
      </c>
      <c r="B9" s="5" t="n">
        <v>15465</v>
      </c>
      <c r="C9" s="5" t="n">
        <v>22050</v>
      </c>
    </row>
    <row r="10" spans="1:3">
      <c r="A10" s="4" t="s">
        <v>34</v>
      </c>
      <c r="B10" s="5" t="n">
        <v>290607</v>
      </c>
      <c r="C10" s="5" t="n">
        <v>276672</v>
      </c>
    </row>
    <row r="11" spans="1:3">
      <c r="A11" s="3" t="s">
        <v>35</v>
      </c>
    </row>
    <row r="12" spans="1:3">
      <c r="A12" s="4" t="s">
        <v>36</v>
      </c>
      <c r="B12" s="5" t="n">
        <v>2926175</v>
      </c>
      <c r="C12" s="5" t="n">
        <v>2920988</v>
      </c>
    </row>
    <row r="13" spans="1:3">
      <c r="A13" s="4" t="s">
        <v>37</v>
      </c>
      <c r="B13" s="5" t="n">
        <v>-1400169</v>
      </c>
      <c r="C13" s="5" t="n">
        <v>-1335145</v>
      </c>
    </row>
    <row r="14" spans="1:3">
      <c r="A14" s="4" t="s">
        <v>38</v>
      </c>
      <c r="B14" s="5" t="n">
        <v>1526006</v>
      </c>
      <c r="C14" s="5" t="n">
        <v>1585843</v>
      </c>
    </row>
    <row r="15" spans="1:3">
      <c r="A15" s="3" t="s">
        <v>39</v>
      </c>
    </row>
    <row r="16" spans="1:3">
      <c r="A16" s="4" t="s">
        <v>32</v>
      </c>
      <c r="B16" s="5" t="n">
        <v>40737</v>
      </c>
      <c r="C16" s="5" t="n">
        <v>29372</v>
      </c>
    </row>
    <row r="17" spans="1:3">
      <c r="A17" s="4" t="s">
        <v>40</v>
      </c>
      <c r="B17" s="5" t="n">
        <v>149592</v>
      </c>
      <c r="C17" s="5" t="n">
        <v>138817</v>
      </c>
    </row>
    <row r="18" spans="1:3">
      <c r="A18" s="4" t="s">
        <v>41</v>
      </c>
      <c r="B18" s="5" t="n">
        <v>136399</v>
      </c>
      <c r="C18" s="5" t="n">
        <v>136399</v>
      </c>
    </row>
    <row r="19" spans="1:3">
      <c r="A19" s="4" t="s">
        <v>42</v>
      </c>
      <c r="B19" s="5" t="n">
        <v>34077</v>
      </c>
      <c r="C19" s="5" t="n">
        <v>25939</v>
      </c>
    </row>
    <row r="20" spans="1:3">
      <c r="A20" s="4" t="s">
        <v>43</v>
      </c>
      <c r="B20" s="5" t="n">
        <v>360805</v>
      </c>
      <c r="C20" s="5" t="n">
        <v>330527</v>
      </c>
    </row>
    <row r="21" spans="1:3">
      <c r="A21" s="4" t="s">
        <v>44</v>
      </c>
      <c r="B21" s="5" t="n">
        <v>2177418</v>
      </c>
      <c r="C21" s="5" t="n">
        <v>2193042</v>
      </c>
    </row>
    <row r="22" spans="1:3">
      <c r="A22" s="3" t="s">
        <v>45</v>
      </c>
    </row>
    <row r="23" spans="1:3">
      <c r="A23" s="4" t="s">
        <v>46</v>
      </c>
      <c r="B23" s="5" t="n">
        <v>68770</v>
      </c>
      <c r="C23" s="5" t="n">
        <v>64055</v>
      </c>
    </row>
    <row r="24" spans="1:3">
      <c r="A24" s="4" t="s">
        <v>47</v>
      </c>
      <c r="B24" s="5" t="n">
        <v>728</v>
      </c>
      <c r="C24" s="5" t="n">
        <v>906</v>
      </c>
    </row>
    <row r="25" spans="1:3">
      <c r="A25" s="4" t="s">
        <v>48</v>
      </c>
      <c r="B25" s="5" t="n">
        <v>20132</v>
      </c>
      <c r="C25" s="5" t="n">
        <v>18273</v>
      </c>
    </row>
    <row r="26" spans="1:3">
      <c r="A26" s="4" t="s">
        <v>49</v>
      </c>
      <c r="B26" s="5" t="n">
        <v>37405</v>
      </c>
      <c r="C26" s="5" t="n">
        <v>41576</v>
      </c>
    </row>
    <row r="27" spans="1:3">
      <c r="A27" s="4" t="s">
        <v>50</v>
      </c>
      <c r="B27" s="5" t="n">
        <v>5583</v>
      </c>
      <c r="C27" s="5" t="n">
        <v>316</v>
      </c>
    </row>
    <row r="28" spans="1:3">
      <c r="A28" s="4" t="s">
        <v>51</v>
      </c>
      <c r="B28" s="5" t="n">
        <v>9731</v>
      </c>
      <c r="C28" s="5" t="n">
        <v>9897</v>
      </c>
    </row>
    <row r="29" spans="1:3">
      <c r="A29" s="4" t="s">
        <v>52</v>
      </c>
      <c r="B29" s="5" t="n">
        <v>27855</v>
      </c>
      <c r="C29" s="5" t="n">
        <v>27196</v>
      </c>
    </row>
    <row r="30" spans="1:3">
      <c r="A30" s="4" t="s">
        <v>53</v>
      </c>
      <c r="B30" s="5" t="n">
        <v>15543</v>
      </c>
      <c r="C30" s="5" t="n">
        <v>14778</v>
      </c>
    </row>
    <row r="31" spans="1:3">
      <c r="A31" s="4" t="s">
        <v>54</v>
      </c>
      <c r="B31" s="5" t="n">
        <v>75700</v>
      </c>
      <c r="C31" s="5" t="n">
        <v>149874</v>
      </c>
    </row>
    <row r="32" spans="1:3">
      <c r="A32" s="4" t="s">
        <v>55</v>
      </c>
      <c r="B32" s="5" t="n">
        <v>261447</v>
      </c>
      <c r="C32" s="5" t="n">
        <v>326871</v>
      </c>
    </row>
    <row r="33" spans="1:3">
      <c r="A33" s="3" t="s">
        <v>56</v>
      </c>
    </row>
    <row r="34" spans="1:3">
      <c r="A34" s="4" t="s">
        <v>57</v>
      </c>
      <c r="B34" s="5" t="n">
        <v>385886</v>
      </c>
      <c r="C34" s="5" t="n">
        <v>399446</v>
      </c>
    </row>
    <row r="35" spans="1:3">
      <c r="A35" s="4" t="s">
        <v>58</v>
      </c>
      <c r="B35" s="5" t="n">
        <v>63662</v>
      </c>
      <c r="C35" s="5" t="n">
        <v>62822</v>
      </c>
    </row>
    <row r="36" spans="1:3">
      <c r="A36" s="4" t="s">
        <v>59</v>
      </c>
      <c r="B36" s="5" t="n">
        <v>40607</v>
      </c>
      <c r="C36" s="5" t="n">
        <v>42070</v>
      </c>
    </row>
    <row r="37" spans="1:3">
      <c r="A37" s="4" t="s">
        <v>60</v>
      </c>
      <c r="B37" s="5" t="n">
        <v>52416</v>
      </c>
      <c r="C37" s="5" t="n">
        <v>40400</v>
      </c>
    </row>
    <row r="38" spans="1:3">
      <c r="A38" s="4" t="s">
        <v>61</v>
      </c>
      <c r="B38" s="5" t="n">
        <v>124970</v>
      </c>
      <c r="C38" s="5" t="n">
        <v>125266</v>
      </c>
    </row>
    <row r="39" spans="1:3">
      <c r="A39" s="4" t="s">
        <v>62</v>
      </c>
      <c r="B39" s="5" t="n">
        <v>71510</v>
      </c>
      <c r="C39" s="5" t="n">
        <v>85540</v>
      </c>
    </row>
    <row r="40" spans="1:3">
      <c r="A40" s="4" t="s">
        <v>63</v>
      </c>
      <c r="B40" s="5" t="n">
        <v>17353</v>
      </c>
      <c r="C40" s="5" t="n">
        <v>17203</v>
      </c>
    </row>
    <row r="41" spans="1:3">
      <c r="A41" s="4" t="s">
        <v>64</v>
      </c>
      <c r="B41" s="5" t="n">
        <v>756404</v>
      </c>
      <c r="C41" s="5" t="n">
        <v>772747</v>
      </c>
    </row>
    <row r="42" spans="1:3">
      <c r="A42" s="4" t="s">
        <v>65</v>
      </c>
      <c r="B42" s="5" t="n">
        <v>1017851</v>
      </c>
      <c r="C42" s="5" t="n">
        <v>1099618</v>
      </c>
    </row>
    <row r="43" spans="1:3">
      <c r="A43" s="3" t="s">
        <v>66</v>
      </c>
    </row>
    <row r="44" spans="1:3">
      <c r="A44" s="4" t="s">
        <v>67</v>
      </c>
      <c r="B44" s="5" t="n">
        <v>1483706</v>
      </c>
      <c r="C44" s="5" t="n">
        <v>1400202</v>
      </c>
    </row>
    <row r="45" spans="1:3">
      <c r="A45" s="4" t="s">
        <v>68</v>
      </c>
      <c r="B45" s="5" t="n">
        <v>-291838</v>
      </c>
      <c r="C45" s="5" t="n">
        <v>-273788</v>
      </c>
    </row>
    <row r="46" spans="1:3">
      <c r="A46" s="4" t="s">
        <v>69</v>
      </c>
      <c r="B46" s="5" t="n">
        <v>-38035</v>
      </c>
      <c r="C46" s="5" t="n">
        <v>-38540</v>
      </c>
    </row>
    <row r="47" spans="1:3">
      <c r="A47" s="4" t="s">
        <v>70</v>
      </c>
      <c r="B47" s="5" t="n">
        <v>1153833</v>
      </c>
      <c r="C47" s="5" t="n">
        <v>1087874</v>
      </c>
    </row>
    <row r="48" spans="1:3">
      <c r="A48" s="4" t="s">
        <v>71</v>
      </c>
      <c r="B48" s="5" t="n">
        <v>5734</v>
      </c>
      <c r="C48" s="5" t="n">
        <v>5550</v>
      </c>
    </row>
    <row r="49" spans="1:3">
      <c r="A49" s="4" t="s">
        <v>72</v>
      </c>
      <c r="B49" s="5" t="n">
        <v>1159567</v>
      </c>
      <c r="C49" s="5" t="n">
        <v>1093424</v>
      </c>
    </row>
    <row r="50" spans="1:3">
      <c r="A50" s="4" t="s">
        <v>73</v>
      </c>
      <c r="B50" s="7" t="n">
        <v>2177418</v>
      </c>
      <c r="C50" s="7" t="n">
        <v>2193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row r="5" spans="1:2">
      <c r="A5" s="4" t="s">
        <v>58</v>
      </c>
    </row>
    <row r="6" spans="1:2">
      <c r="A6" s="3" t="s">
        <v>216</v>
      </c>
    </row>
    <row r="7" spans="1:2">
      <c r="A7" s="4" t="s">
        <v>219</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v>
      </c>
      <c r="B1" s="2" t="s">
        <v>2</v>
      </c>
      <c r="C1" s="2" t="s">
        <v>25</v>
      </c>
    </row>
    <row r="2" spans="1:3">
      <c r="A2" s="3" t="s">
        <v>75</v>
      </c>
    </row>
    <row r="3" spans="1:3">
      <c r="A3" s="4" t="s">
        <v>76</v>
      </c>
      <c r="B3" s="5" t="n">
        <v>74597036</v>
      </c>
      <c r="C3" s="5" t="n">
        <v>74375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4" t="s">
        <v>118</v>
      </c>
    </row>
    <row r="4" spans="1:2">
      <c r="A4" s="3" t="s">
        <v>229</v>
      </c>
    </row>
    <row r="5" spans="1:2">
      <c r="A5" s="4" t="s">
        <v>21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8</v>
      </c>
      <c r="B1" s="2" t="s">
        <v>239</v>
      </c>
      <c r="C1" s="2" t="s">
        <v>2</v>
      </c>
      <c r="D1" s="2" t="s">
        <v>25</v>
      </c>
    </row>
    <row r="2" spans="1:4">
      <c r="A2" s="3" t="s">
        <v>240</v>
      </c>
    </row>
    <row r="3" spans="1:4">
      <c r="A3" s="4" t="s">
        <v>241</v>
      </c>
      <c r="C3" s="5" t="n">
        <v>74597036</v>
      </c>
      <c r="D3" s="5" t="n">
        <v>74375025</v>
      </c>
    </row>
    <row r="4" spans="1:4">
      <c r="A4" s="4" t="s">
        <v>242</v>
      </c>
    </row>
    <row r="5" spans="1:4">
      <c r="A5" s="3" t="s">
        <v>240</v>
      </c>
    </row>
    <row r="6" spans="1:4">
      <c r="A6" s="4" t="s">
        <v>241</v>
      </c>
      <c r="B6" s="5" t="n">
        <v>130704217</v>
      </c>
    </row>
    <row r="7" spans="1:4">
      <c r="A7" s="4" t="s">
        <v>243</v>
      </c>
    </row>
    <row r="8" spans="1:4">
      <c r="A8" s="3" t="s">
        <v>240</v>
      </c>
    </row>
    <row r="9" spans="1:4">
      <c r="A9" s="4" t="s">
        <v>244</v>
      </c>
      <c r="B9" s="5" t="n">
        <v>87188338</v>
      </c>
    </row>
    <row r="10" spans="1:4">
      <c r="A10" s="4" t="s">
        <v>245</v>
      </c>
    </row>
    <row r="11" spans="1:4">
      <c r="A11" s="3" t="s">
        <v>240</v>
      </c>
    </row>
    <row r="12" spans="1:4">
      <c r="A12" s="4" t="s">
        <v>246</v>
      </c>
      <c r="C12" s="4" t="s">
        <v>247</v>
      </c>
    </row>
    <row r="13" spans="1:4">
      <c r="A13" s="4" t="s">
        <v>248</v>
      </c>
    </row>
    <row r="14" spans="1:4">
      <c r="A14" s="3" t="s">
        <v>240</v>
      </c>
    </row>
    <row r="15" spans="1:4">
      <c r="A15" s="4" t="s">
        <v>246</v>
      </c>
      <c r="C15" s="4" t="s">
        <v>249</v>
      </c>
    </row>
    <row r="16" spans="1:4">
      <c r="A16" s="4" t="s">
        <v>250</v>
      </c>
    </row>
    <row r="17" spans="1:4">
      <c r="A17" s="3" t="s">
        <v>240</v>
      </c>
    </row>
    <row r="18" spans="1:4">
      <c r="A18" s="4" t="s">
        <v>251</v>
      </c>
      <c r="C18" s="4" t="s">
        <v>252</v>
      </c>
    </row>
    <row r="19" spans="1:4">
      <c r="A19" s="4" t="s">
        <v>244</v>
      </c>
      <c r="C19" s="5" t="n">
        <v>31088338</v>
      </c>
    </row>
    <row r="20" spans="1:4">
      <c r="A20" s="4" t="s">
        <v>253</v>
      </c>
    </row>
    <row r="21" spans="1:4">
      <c r="A21" s="3" t="s">
        <v>240</v>
      </c>
    </row>
    <row r="22" spans="1:4">
      <c r="A22" s="4" t="s">
        <v>246</v>
      </c>
      <c r="C22" s="4" t="s">
        <v>247</v>
      </c>
    </row>
    <row r="23" spans="1:4">
      <c r="A23" s="4" t="s">
        <v>254</v>
      </c>
    </row>
    <row r="24" spans="1:4">
      <c r="A24" s="3" t="s">
        <v>240</v>
      </c>
    </row>
    <row r="25" spans="1:4">
      <c r="A25" s="4" t="s">
        <v>246</v>
      </c>
      <c r="C25" s="4" t="s">
        <v>255</v>
      </c>
    </row>
    <row r="26" spans="1:4">
      <c r="A26" s="4" t="s">
        <v>256</v>
      </c>
    </row>
    <row r="27" spans="1:4">
      <c r="A27" s="3" t="s">
        <v>240</v>
      </c>
    </row>
    <row r="28" spans="1:4">
      <c r="A28" s="4" t="s">
        <v>246</v>
      </c>
      <c r="C28" s="4" t="s">
        <v>257</v>
      </c>
    </row>
    <row r="29" spans="1:4">
      <c r="A29" s="4" t="s">
        <v>258</v>
      </c>
    </row>
    <row r="30" spans="1:4">
      <c r="A30" s="3" t="s">
        <v>240</v>
      </c>
    </row>
    <row r="31" spans="1:4">
      <c r="A31" s="4" t="s">
        <v>251</v>
      </c>
      <c r="B31" s="4" t="s">
        <v>255</v>
      </c>
    </row>
    <row r="32" spans="1:4">
      <c r="A32" s="4" t="s">
        <v>259</v>
      </c>
    </row>
    <row r="33" spans="1:4">
      <c r="A33" s="3" t="s">
        <v>240</v>
      </c>
    </row>
    <row r="34" spans="1:4">
      <c r="A34" s="4" t="s">
        <v>251</v>
      </c>
      <c r="B34" s="4" t="s">
        <v>257</v>
      </c>
    </row>
    <row r="35" spans="1:4">
      <c r="A35" s="4" t="s">
        <v>260</v>
      </c>
    </row>
    <row r="36" spans="1:4">
      <c r="A36" s="3" t="s">
        <v>240</v>
      </c>
    </row>
    <row r="37" spans="1:4">
      <c r="A37" s="4" t="s">
        <v>251</v>
      </c>
      <c r="B37" s="4" t="s">
        <v>252</v>
      </c>
    </row>
    <row r="38" spans="1:4">
      <c r="A38" s="4" t="s">
        <v>244</v>
      </c>
      <c r="B38" s="5" t="n">
        <v>56100000</v>
      </c>
    </row>
    <row r="39" spans="1:4">
      <c r="A39" s="4" t="s">
        <v>261</v>
      </c>
    </row>
    <row r="40" spans="1:4">
      <c r="A40" s="3" t="s">
        <v>240</v>
      </c>
    </row>
    <row r="41" spans="1:4">
      <c r="A41" s="4" t="s">
        <v>262</v>
      </c>
      <c r="B41" s="5" t="n">
        <v>56107181</v>
      </c>
    </row>
    <row r="42" spans="1:4">
      <c r="A42" s="4" t="s">
        <v>263</v>
      </c>
    </row>
    <row r="43" spans="1:4">
      <c r="A43" s="3" t="s">
        <v>240</v>
      </c>
    </row>
    <row r="44" spans="1:4">
      <c r="A44" s="4" t="s">
        <v>262</v>
      </c>
      <c r="B44" s="5" t="n">
        <v>56100000</v>
      </c>
    </row>
    <row r="45" spans="1:4">
      <c r="A45" s="4" t="s">
        <v>264</v>
      </c>
    </row>
    <row r="46" spans="1:4">
      <c r="A46" s="3" t="s">
        <v>240</v>
      </c>
    </row>
    <row r="47" spans="1:4">
      <c r="A47" s="4" t="s">
        <v>262</v>
      </c>
      <c r="B47" s="5" t="n">
        <v>7181</v>
      </c>
    </row>
    <row r="48" spans="1:4">
      <c r="A48" s="4" t="s">
        <v>265</v>
      </c>
    </row>
    <row r="49" spans="1:4">
      <c r="A49" s="3" t="s">
        <v>240</v>
      </c>
    </row>
    <row r="50" spans="1:4">
      <c r="A50" s="4" t="s">
        <v>246</v>
      </c>
      <c r="B50" s="4" t="s">
        <v>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5</v>
      </c>
    </row>
    <row r="2" spans="1:3">
      <c r="A2" s="3" t="s">
        <v>167</v>
      </c>
    </row>
    <row r="3" spans="1:3">
      <c r="A3" s="4" t="s">
        <v>267</v>
      </c>
      <c r="B3" s="7" t="n">
        <v>79033</v>
      </c>
      <c r="C3" s="7" t="n">
        <v>29242</v>
      </c>
    </row>
    <row r="4" spans="1:3">
      <c r="A4" s="4" t="s">
        <v>268</v>
      </c>
      <c r="B4" s="5" t="n">
        <v>35984</v>
      </c>
      <c r="C4" s="5" t="n">
        <v>31809</v>
      </c>
    </row>
    <row r="5" spans="1:3">
      <c r="A5" s="4" t="s">
        <v>269</v>
      </c>
      <c r="B5" s="5" t="n">
        <v>115017</v>
      </c>
      <c r="C5" s="5" t="n">
        <v>61051</v>
      </c>
    </row>
    <row r="6" spans="1:3">
      <c r="A6" s="4" t="s">
        <v>270</v>
      </c>
      <c r="B6" s="7" t="n">
        <v>4923</v>
      </c>
      <c r="C6" s="7" t="n">
        <v>4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11" t="n">
        <v>2</v>
      </c>
    </row>
    <row r="3" spans="1:3">
      <c r="A3" s="3" t="s">
        <v>169</v>
      </c>
    </row>
    <row r="4" spans="1:3">
      <c r="A4" s="4" t="s">
        <v>272</v>
      </c>
      <c r="B4" s="7" t="n">
        <v>505068</v>
      </c>
      <c r="C4" s="7" t="n">
        <v>559509</v>
      </c>
    </row>
    <row r="5" spans="1:3">
      <c r="A5" s="4" t="s">
        <v>273</v>
      </c>
      <c r="B5" s="5" t="n">
        <v>505068</v>
      </c>
      <c r="C5" s="5" t="n">
        <v>559509</v>
      </c>
    </row>
    <row r="6" spans="1:3">
      <c r="A6" s="11" t="n">
        <v>3</v>
      </c>
    </row>
    <row r="7" spans="1:3">
      <c r="A7" s="3" t="s">
        <v>169</v>
      </c>
    </row>
    <row r="8" spans="1:3">
      <c r="A8" s="4" t="s">
        <v>273</v>
      </c>
      <c r="B8" s="5" t="n">
        <v>9700</v>
      </c>
      <c r="C8" s="5" t="n">
        <v>9700</v>
      </c>
    </row>
    <row r="9" spans="1:3">
      <c r="A9" s="4" t="s">
        <v>274</v>
      </c>
    </row>
    <row r="10" spans="1:3">
      <c r="A10" s="3" t="s">
        <v>169</v>
      </c>
    </row>
    <row r="11" spans="1:3">
      <c r="A11" s="4" t="s">
        <v>275</v>
      </c>
      <c r="B11" s="7" t="n">
        <v>9700</v>
      </c>
      <c r="C11" s="7" t="n">
        <v>9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6</v>
      </c>
      <c r="B1" s="2" t="s">
        <v>2</v>
      </c>
      <c r="C1" s="2" t="s">
        <v>25</v>
      </c>
    </row>
    <row r="2" spans="1:3">
      <c r="A2" s="3" t="s">
        <v>277</v>
      </c>
    </row>
    <row r="3" spans="1:3">
      <c r="A3" s="4" t="s">
        <v>278</v>
      </c>
      <c r="B3" s="7" t="n">
        <v>475700</v>
      </c>
      <c r="C3" s="7" t="n">
        <v>550000</v>
      </c>
    </row>
    <row r="4" spans="1:3">
      <c r="A4" s="4" t="s">
        <v>279</v>
      </c>
      <c r="B4" s="5" t="n">
        <v>-75700</v>
      </c>
      <c r="C4" s="5" t="n">
        <v>-150000</v>
      </c>
    </row>
    <row r="5" spans="1:3">
      <c r="A5" s="4" t="s">
        <v>280</v>
      </c>
      <c r="B5" s="5" t="n">
        <v>400000</v>
      </c>
      <c r="C5" s="5" t="n">
        <v>400000</v>
      </c>
    </row>
    <row r="6" spans="1:3">
      <c r="A6" s="3" t="s">
        <v>281</v>
      </c>
    </row>
    <row r="7" spans="1:3">
      <c r="A7" s="4" t="s">
        <v>282</v>
      </c>
      <c r="B7" s="5" t="n">
        <v>-14114</v>
      </c>
      <c r="C7" s="5" t="n">
        <v>-680</v>
      </c>
    </row>
    <row r="8" spans="1:3">
      <c r="A8" s="4" t="s">
        <v>279</v>
      </c>
      <c r="C8" s="5" t="n">
        <v>126</v>
      </c>
    </row>
    <row r="9" spans="1:3">
      <c r="A9" s="4" t="s">
        <v>283</v>
      </c>
      <c r="B9" s="5" t="n">
        <v>-14114</v>
      </c>
      <c r="C9" s="5" t="n">
        <v>-554</v>
      </c>
    </row>
    <row r="10" spans="1:3">
      <c r="A10" s="4" t="s">
        <v>284</v>
      </c>
    </row>
    <row r="11" spans="1:3">
      <c r="A11" s="3" t="s">
        <v>277</v>
      </c>
    </row>
    <row r="12" spans="1:3">
      <c r="A12" s="4" t="s">
        <v>278</v>
      </c>
      <c r="C12" s="5" t="n">
        <v>145000</v>
      </c>
    </row>
    <row r="13" spans="1:3">
      <c r="A13" s="3" t="s">
        <v>281</v>
      </c>
    </row>
    <row r="14" spans="1:3">
      <c r="A14" s="4" t="s">
        <v>282</v>
      </c>
      <c r="C14" s="5" t="n">
        <v>-101</v>
      </c>
    </row>
    <row r="15" spans="1:3">
      <c r="A15" s="4" t="s">
        <v>285</v>
      </c>
    </row>
    <row r="16" spans="1:3">
      <c r="A16" s="3" t="s">
        <v>277</v>
      </c>
    </row>
    <row r="17" spans="1:3">
      <c r="A17" s="4" t="s">
        <v>278</v>
      </c>
      <c r="B17" s="5" t="n">
        <v>400000</v>
      </c>
    </row>
    <row r="18" spans="1:3">
      <c r="A18" s="3" t="s">
        <v>281</v>
      </c>
    </row>
    <row r="19" spans="1:3">
      <c r="A19" s="4" t="s">
        <v>282</v>
      </c>
      <c r="B19" s="5" t="n">
        <v>-7161</v>
      </c>
    </row>
    <row r="20" spans="1:3">
      <c r="A20" s="4" t="s">
        <v>286</v>
      </c>
    </row>
    <row r="21" spans="1:3">
      <c r="A21" s="3" t="s">
        <v>277</v>
      </c>
    </row>
    <row r="22" spans="1:3">
      <c r="A22" s="4" t="s">
        <v>278</v>
      </c>
      <c r="B22" s="5" t="n">
        <v>75700</v>
      </c>
      <c r="C22" s="5" t="n">
        <v>100000</v>
      </c>
    </row>
    <row r="23" spans="1:3">
      <c r="A23" s="4" t="s">
        <v>287</v>
      </c>
    </row>
    <row r="24" spans="1:3">
      <c r="A24" s="3" t="s">
        <v>281</v>
      </c>
    </row>
    <row r="25" spans="1:3">
      <c r="A25" s="4" t="s">
        <v>282</v>
      </c>
      <c r="B25" s="7" t="n">
        <v>-6953</v>
      </c>
    </row>
    <row r="26" spans="1:3">
      <c r="A26" s="4" t="s">
        <v>288</v>
      </c>
    </row>
    <row r="27" spans="1:3">
      <c r="A27" s="3" t="s">
        <v>277</v>
      </c>
    </row>
    <row r="28" spans="1:3">
      <c r="A28" s="4" t="s">
        <v>278</v>
      </c>
      <c r="C28" s="5" t="n">
        <v>255000</v>
      </c>
    </row>
    <row r="29" spans="1:3">
      <c r="A29" s="3" t="s">
        <v>281</v>
      </c>
    </row>
    <row r="30" spans="1:3">
      <c r="A30" s="4" t="s">
        <v>282</v>
      </c>
      <c r="C30" s="5" t="n">
        <v>-453</v>
      </c>
    </row>
    <row r="31" spans="1:3">
      <c r="A31" s="4" t="s">
        <v>289</v>
      </c>
    </row>
    <row r="32" spans="1:3">
      <c r="A32" s="3" t="s">
        <v>277</v>
      </c>
    </row>
    <row r="33" spans="1:3">
      <c r="A33" s="4" t="s">
        <v>278</v>
      </c>
      <c r="C33" s="5" t="n">
        <v>50000</v>
      </c>
    </row>
    <row r="34" spans="1:3">
      <c r="A34" s="3" t="s">
        <v>281</v>
      </c>
    </row>
    <row r="35" spans="1:3">
      <c r="A35" s="4" t="s">
        <v>282</v>
      </c>
      <c r="C35" s="7" t="n">
        <v>-1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s>
  <sheetData>
    <row r="1" spans="1:8">
      <c r="A1" s="1" t="s">
        <v>290</v>
      </c>
      <c r="B1" s="2" t="s">
        <v>291</v>
      </c>
      <c r="C1" s="2" t="s">
        <v>292</v>
      </c>
      <c r="D1" s="2" t="s">
        <v>293</v>
      </c>
      <c r="E1" s="2" t="s">
        <v>294</v>
      </c>
      <c r="F1" s="2" t="s">
        <v>293</v>
      </c>
      <c r="G1" s="2" t="s">
        <v>295</v>
      </c>
      <c r="H1" s="2" t="s">
        <v>296</v>
      </c>
    </row>
    <row r="2" spans="1:8">
      <c r="A2" s="3" t="s">
        <v>297</v>
      </c>
    </row>
    <row r="3" spans="1:8">
      <c r="A3" s="4" t="s">
        <v>298</v>
      </c>
      <c r="D3" s="7" t="n">
        <v>475700000</v>
      </c>
      <c r="F3" s="7" t="n">
        <v>475700000</v>
      </c>
      <c r="H3" s="7" t="n">
        <v>550000000</v>
      </c>
    </row>
    <row r="4" spans="1:8">
      <c r="A4" s="4" t="s">
        <v>299</v>
      </c>
      <c r="D4" s="5" t="n">
        <v>15033000</v>
      </c>
    </row>
    <row r="5" spans="1:8">
      <c r="A5" s="4" t="s">
        <v>137</v>
      </c>
      <c r="D5" s="5" t="n">
        <v>50000000</v>
      </c>
      <c r="E5" s="7" t="n">
        <v>56250000</v>
      </c>
    </row>
    <row r="6" spans="1:8">
      <c r="A6" s="4" t="s">
        <v>300</v>
      </c>
    </row>
    <row r="7" spans="1:8">
      <c r="A7" s="3" t="s">
        <v>297</v>
      </c>
    </row>
    <row r="8" spans="1:8">
      <c r="A8" s="4" t="s">
        <v>301</v>
      </c>
      <c r="F8" s="4" t="s">
        <v>302</v>
      </c>
    </row>
    <row r="9" spans="1:8">
      <c r="A9" s="4" t="s">
        <v>303</v>
      </c>
      <c r="F9" s="9" t="n">
        <v>0.75</v>
      </c>
    </row>
    <row r="10" spans="1:8">
      <c r="A10" s="4" t="s">
        <v>304</v>
      </c>
      <c r="F10" s="12" t="n">
        <v>22.8</v>
      </c>
    </row>
    <row r="11" spans="1:8">
      <c r="A11" s="4" t="s">
        <v>305</v>
      </c>
    </row>
    <row r="12" spans="1:8">
      <c r="A12" s="3" t="s">
        <v>297</v>
      </c>
    </row>
    <row r="13" spans="1:8">
      <c r="A13" s="4" t="s">
        <v>306</v>
      </c>
      <c r="G13" s="7" t="n">
        <v>33500000</v>
      </c>
    </row>
    <row r="14" spans="1:8">
      <c r="A14" s="4" t="s">
        <v>284</v>
      </c>
    </row>
    <row r="15" spans="1:8">
      <c r="A15" s="3" t="s">
        <v>297</v>
      </c>
    </row>
    <row r="16" spans="1:8">
      <c r="A16" s="4" t="s">
        <v>298</v>
      </c>
      <c r="H16" s="5" t="n">
        <v>145000000</v>
      </c>
    </row>
    <row r="17" spans="1:8">
      <c r="A17" s="4" t="s">
        <v>287</v>
      </c>
    </row>
    <row r="18" spans="1:8">
      <c r="A18" s="3" t="s">
        <v>297</v>
      </c>
    </row>
    <row r="19" spans="1:8">
      <c r="A19" s="4" t="s">
        <v>299</v>
      </c>
      <c r="D19" s="5" t="n">
        <v>7700000</v>
      </c>
    </row>
    <row r="20" spans="1:8">
      <c r="A20" s="4" t="s">
        <v>307</v>
      </c>
      <c r="B20" s="5" t="n">
        <v>3</v>
      </c>
    </row>
    <row r="21" spans="1:8">
      <c r="A21" s="4" t="s">
        <v>308</v>
      </c>
      <c r="D21" s="5" t="n">
        <v>8100000</v>
      </c>
      <c r="F21" s="7" t="n">
        <v>8100000</v>
      </c>
    </row>
    <row r="22" spans="1:8">
      <c r="A22" s="4" t="s">
        <v>309</v>
      </c>
      <c r="D22" s="7" t="n">
        <v>486700000</v>
      </c>
      <c r="F22" s="7" t="n">
        <v>486700000</v>
      </c>
    </row>
    <row r="23" spans="1:8">
      <c r="A23" s="4" t="s">
        <v>310</v>
      </c>
      <c r="D23" s="4" t="s">
        <v>311</v>
      </c>
    </row>
    <row r="24" spans="1:8">
      <c r="A24" s="4" t="s">
        <v>312</v>
      </c>
    </row>
    <row r="25" spans="1:8">
      <c r="A25" s="3" t="s">
        <v>297</v>
      </c>
    </row>
    <row r="26" spans="1:8">
      <c r="A26" s="4" t="s">
        <v>313</v>
      </c>
      <c r="D26" s="4" t="s">
        <v>314</v>
      </c>
      <c r="F26" s="4" t="s">
        <v>314</v>
      </c>
    </row>
    <row r="27" spans="1:8">
      <c r="A27" s="4" t="s">
        <v>315</v>
      </c>
    </row>
    <row r="28" spans="1:8">
      <c r="A28" s="3" t="s">
        <v>297</v>
      </c>
    </row>
    <row r="29" spans="1:8">
      <c r="A29" s="4" t="s">
        <v>316</v>
      </c>
      <c r="B29" s="7" t="n">
        <v>776500000</v>
      </c>
    </row>
    <row r="30" spans="1:8">
      <c r="A30" s="4" t="s">
        <v>317</v>
      </c>
    </row>
    <row r="31" spans="1:8">
      <c r="A31" s="3" t="s">
        <v>297</v>
      </c>
    </row>
    <row r="32" spans="1:8">
      <c r="A32" s="4" t="s">
        <v>316</v>
      </c>
      <c r="B32" s="5" t="n">
        <v>494750000</v>
      </c>
      <c r="G32" s="5" t="n">
        <v>494750000</v>
      </c>
    </row>
    <row r="33" spans="1:8">
      <c r="A33" s="4" t="s">
        <v>318</v>
      </c>
    </row>
    <row r="34" spans="1:8">
      <c r="A34" s="3" t="s">
        <v>297</v>
      </c>
    </row>
    <row r="35" spans="1:8">
      <c r="A35" s="4" t="s">
        <v>316</v>
      </c>
      <c r="B35" s="5" t="n">
        <v>479750000</v>
      </c>
    </row>
    <row r="36" spans="1:8">
      <c r="A36" s="4" t="s">
        <v>319</v>
      </c>
    </row>
    <row r="37" spans="1:8">
      <c r="A37" s="3" t="s">
        <v>297</v>
      </c>
    </row>
    <row r="38" spans="1:8">
      <c r="A38" s="4" t="s">
        <v>316</v>
      </c>
      <c r="G38" s="7" t="n">
        <v>461250000</v>
      </c>
    </row>
    <row r="39" spans="1:8">
      <c r="A39" s="4" t="s">
        <v>320</v>
      </c>
    </row>
    <row r="40" spans="1:8">
      <c r="A40" s="3" t="s">
        <v>297</v>
      </c>
    </row>
    <row r="41" spans="1:8">
      <c r="A41" s="4" t="s">
        <v>321</v>
      </c>
      <c r="B41" s="5" t="n">
        <v>50000000</v>
      </c>
    </row>
    <row r="42" spans="1:8">
      <c r="A42" s="4" t="s">
        <v>137</v>
      </c>
      <c r="C42" s="7" t="n">
        <v>50000000</v>
      </c>
    </row>
    <row r="43" spans="1:8">
      <c r="A43" s="4" t="s">
        <v>322</v>
      </c>
    </row>
    <row r="44" spans="1:8">
      <c r="A44" s="3" t="s">
        <v>297</v>
      </c>
    </row>
    <row r="45" spans="1:8">
      <c r="A45" s="4" t="s">
        <v>316</v>
      </c>
      <c r="B45" s="5" t="n">
        <v>125000000</v>
      </c>
    </row>
    <row r="46" spans="1:8">
      <c r="A46" s="4" t="s">
        <v>323</v>
      </c>
    </row>
    <row r="47" spans="1:8">
      <c r="A47" s="3" t="s">
        <v>297</v>
      </c>
    </row>
    <row r="48" spans="1:8">
      <c r="A48" s="4" t="s">
        <v>316</v>
      </c>
      <c r="B48" s="5" t="n">
        <v>15000000</v>
      </c>
    </row>
    <row r="49" spans="1:8">
      <c r="A49" s="4" t="s">
        <v>288</v>
      </c>
    </row>
    <row r="50" spans="1:8">
      <c r="A50" s="3" t="s">
        <v>297</v>
      </c>
    </row>
    <row r="51" spans="1:8">
      <c r="A51" s="4" t="s">
        <v>316</v>
      </c>
      <c r="B51" s="5" t="n">
        <v>700000000</v>
      </c>
    </row>
    <row r="52" spans="1:8">
      <c r="A52" s="4" t="s">
        <v>298</v>
      </c>
      <c r="H52" s="5" t="n">
        <v>255000000</v>
      </c>
    </row>
    <row r="53" spans="1:8">
      <c r="A53" s="4" t="s">
        <v>289</v>
      </c>
    </row>
    <row r="54" spans="1:8">
      <c r="A54" s="3" t="s">
        <v>297</v>
      </c>
    </row>
    <row r="55" spans="1:8">
      <c r="A55" s="4" t="s">
        <v>321</v>
      </c>
      <c r="B55" s="5" t="n">
        <v>250000000</v>
      </c>
    </row>
    <row r="56" spans="1:8">
      <c r="A56" s="4" t="s">
        <v>298</v>
      </c>
      <c r="H56" s="7" t="n">
        <v>50000000</v>
      </c>
    </row>
    <row r="57" spans="1:8">
      <c r="A57" s="4" t="s">
        <v>324</v>
      </c>
    </row>
    <row r="58" spans="1:8">
      <c r="A58" s="3" t="s">
        <v>297</v>
      </c>
    </row>
    <row r="59" spans="1:8">
      <c r="A59" s="4" t="s">
        <v>321</v>
      </c>
      <c r="B59" s="7" t="n">
        <v>145000000</v>
      </c>
    </row>
    <row r="60" spans="1:8">
      <c r="A60" s="4" t="s">
        <v>325</v>
      </c>
      <c r="B60" s="4" t="s">
        <v>326</v>
      </c>
    </row>
    <row r="61" spans="1:8">
      <c r="A61" s="4" t="s">
        <v>327</v>
      </c>
    </row>
    <row r="62" spans="1:8">
      <c r="A62" s="3" t="s">
        <v>297</v>
      </c>
    </row>
    <row r="63" spans="1:8">
      <c r="A63" s="4" t="s">
        <v>301</v>
      </c>
      <c r="B63" s="4" t="s">
        <v>302</v>
      </c>
    </row>
    <row r="64" spans="1:8">
      <c r="A64" s="4" t="s">
        <v>328</v>
      </c>
    </row>
    <row r="65" spans="1:8">
      <c r="A65" s="3" t="s">
        <v>297</v>
      </c>
    </row>
    <row r="66" spans="1:8">
      <c r="A66" s="4" t="s">
        <v>329</v>
      </c>
      <c r="B66" s="9" t="n">
        <v>1.15</v>
      </c>
    </row>
    <row r="67" spans="1:8">
      <c r="A67" s="4" t="s">
        <v>330</v>
      </c>
      <c r="B67" s="12" t="n">
        <v>2.5</v>
      </c>
    </row>
    <row r="68" spans="1:8">
      <c r="A68" s="4" t="s">
        <v>331</v>
      </c>
    </row>
    <row r="69" spans="1:8">
      <c r="A69" s="3" t="s">
        <v>297</v>
      </c>
    </row>
    <row r="70" spans="1:8">
      <c r="A70" s="4" t="s">
        <v>332</v>
      </c>
      <c r="B70" s="5" t="n">
        <v>3</v>
      </c>
    </row>
    <row r="71" spans="1:8">
      <c r="A71" s="4" t="s">
        <v>333</v>
      </c>
    </row>
    <row r="72" spans="1:8">
      <c r="A72" s="3" t="s">
        <v>297</v>
      </c>
    </row>
    <row r="73" spans="1:8">
      <c r="A73" s="4" t="s">
        <v>329</v>
      </c>
      <c r="B73" s="9" t="n">
        <v>1.25</v>
      </c>
    </row>
    <row r="74" spans="1:8">
      <c r="A74" s="4" t="s">
        <v>330</v>
      </c>
      <c r="B74" s="9" t="n">
        <v>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34</v>
      </c>
      <c r="B1" s="2" t="s">
        <v>335</v>
      </c>
      <c r="C1" s="2" t="s">
        <v>2</v>
      </c>
      <c r="D1" s="2" t="s">
        <v>2</v>
      </c>
      <c r="E1" s="2" t="s">
        <v>336</v>
      </c>
    </row>
    <row r="2" spans="1:5">
      <c r="A2" s="3" t="s">
        <v>337</v>
      </c>
    </row>
    <row r="3" spans="1:5">
      <c r="A3" s="4" t="s">
        <v>338</v>
      </c>
      <c r="D3" s="7" t="n">
        <v>8148000</v>
      </c>
    </row>
    <row r="4" spans="1:5">
      <c r="A4" s="4" t="s">
        <v>339</v>
      </c>
      <c r="D4" s="7" t="n">
        <v>15033000</v>
      </c>
    </row>
    <row r="5" spans="1:5">
      <c r="A5" s="4" t="s">
        <v>340</v>
      </c>
    </row>
    <row r="6" spans="1:5">
      <c r="A6" s="3" t="s">
        <v>337</v>
      </c>
    </row>
    <row r="7" spans="1:5">
      <c r="A7" s="4" t="s">
        <v>339</v>
      </c>
      <c r="C7" s="7" t="n">
        <v>7300000</v>
      </c>
    </row>
    <row r="8" spans="1:5">
      <c r="A8" s="4" t="s">
        <v>341</v>
      </c>
    </row>
    <row r="9" spans="1:5">
      <c r="A9" s="3" t="s">
        <v>337</v>
      </c>
    </row>
    <row r="10" spans="1:5">
      <c r="A10" s="4" t="s">
        <v>321</v>
      </c>
      <c r="E10" s="7" t="n">
        <v>145000000</v>
      </c>
    </row>
    <row r="11" spans="1:5">
      <c r="A11" s="4" t="s">
        <v>325</v>
      </c>
      <c r="E11" s="4" t="s">
        <v>326</v>
      </c>
    </row>
    <row r="12" spans="1:5">
      <c r="A12" s="4" t="s">
        <v>338</v>
      </c>
      <c r="B12" s="7" t="n">
        <v>8100000</v>
      </c>
    </row>
    <row r="13" spans="1:5">
      <c r="A13" s="4" t="s">
        <v>342</v>
      </c>
    </row>
    <row r="14" spans="1:5">
      <c r="A14" s="3" t="s">
        <v>337</v>
      </c>
    </row>
    <row r="15" spans="1:5">
      <c r="A15" s="4" t="s">
        <v>321</v>
      </c>
      <c r="B15" s="7" t="n">
        <v>400000000</v>
      </c>
    </row>
    <row r="16" spans="1:5">
      <c r="A16" s="4" t="s">
        <v>343</v>
      </c>
      <c r="B16" s="4" t="s">
        <v>344</v>
      </c>
    </row>
    <row r="17" spans="1:5">
      <c r="A17" s="4" t="s">
        <v>325</v>
      </c>
      <c r="B17" s="4" t="s">
        <v>345</v>
      </c>
    </row>
    <row r="18" spans="1:5">
      <c r="A18" s="4" t="s">
        <v>346</v>
      </c>
      <c r="B18" s="4" t="s">
        <v>347</v>
      </c>
    </row>
    <row r="19" spans="1:5">
      <c r="A19" s="4" t="s">
        <v>348</v>
      </c>
      <c r="B19" s="4" t="s">
        <v>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0</v>
      </c>
      <c r="B1" s="2" t="s">
        <v>2</v>
      </c>
      <c r="C1" s="2" t="s">
        <v>25</v>
      </c>
      <c r="D1" s="2" t="s">
        <v>351</v>
      </c>
    </row>
    <row r="2" spans="1:4">
      <c r="A2" s="3" t="s">
        <v>297</v>
      </c>
    </row>
    <row r="3" spans="1:4">
      <c r="A3" s="4" t="s">
        <v>298</v>
      </c>
      <c r="B3" s="7" t="n">
        <v>475700000</v>
      </c>
      <c r="C3" s="7" t="n">
        <v>550000000</v>
      </c>
    </row>
    <row r="4" spans="1:4">
      <c r="A4" s="4" t="s">
        <v>286</v>
      </c>
    </row>
    <row r="5" spans="1:4">
      <c r="A5" s="3" t="s">
        <v>297</v>
      </c>
    </row>
    <row r="6" spans="1:4">
      <c r="A6" s="4" t="s">
        <v>316</v>
      </c>
      <c r="D6" s="7" t="n">
        <v>100000000</v>
      </c>
    </row>
    <row r="7" spans="1:4">
      <c r="A7" s="4" t="s">
        <v>298</v>
      </c>
      <c r="B7" s="7" t="n">
        <v>75700000</v>
      </c>
      <c r="C7"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82262</v>
      </c>
      <c r="C4" s="7" t="n">
        <v>422469</v>
      </c>
      <c r="D4" s="7" t="n">
        <v>821006</v>
      </c>
      <c r="E4" s="7" t="n">
        <v>823761</v>
      </c>
    </row>
    <row r="5" spans="1:5">
      <c r="A5" s="4" t="s">
        <v>82</v>
      </c>
      <c r="B5" s="5" t="n">
        <v>7328</v>
      </c>
      <c r="C5" s="5" t="n">
        <v>5482</v>
      </c>
      <c r="D5" s="5" t="n">
        <v>16924</v>
      </c>
      <c r="E5" s="5" t="n">
        <v>12040</v>
      </c>
    </row>
    <row r="6" spans="1:5">
      <c r="A6" s="4" t="s">
        <v>83</v>
      </c>
      <c r="B6" s="5" t="n">
        <v>9130</v>
      </c>
      <c r="C6" s="5" t="n">
        <v>11199</v>
      </c>
      <c r="D6" s="5" t="n">
        <v>21870</v>
      </c>
      <c r="E6" s="5" t="n">
        <v>16178</v>
      </c>
    </row>
    <row r="7" spans="1:5">
      <c r="A7" s="4" t="s">
        <v>84</v>
      </c>
      <c r="B7" s="5" t="n">
        <v>398720</v>
      </c>
      <c r="C7" s="5" t="n">
        <v>439150</v>
      </c>
      <c r="D7" s="5" t="n">
        <v>859800</v>
      </c>
      <c r="E7" s="5" t="n">
        <v>851979</v>
      </c>
    </row>
    <row r="8" spans="1:5">
      <c r="A8" s="3" t="s">
        <v>85</v>
      </c>
    </row>
    <row r="9" spans="1:5">
      <c r="A9" s="4" t="s">
        <v>86</v>
      </c>
      <c r="B9" s="5" t="n">
        <v>238668</v>
      </c>
      <c r="C9" s="5" t="n">
        <v>251947</v>
      </c>
      <c r="D9" s="5" t="n">
        <v>501460</v>
      </c>
      <c r="E9" s="5" t="n">
        <v>515526</v>
      </c>
    </row>
    <row r="10" spans="1:5">
      <c r="A10" s="4" t="s">
        <v>87</v>
      </c>
      <c r="B10" s="5" t="n">
        <v>7328</v>
      </c>
      <c r="C10" s="5" t="n">
        <v>5482</v>
      </c>
      <c r="D10" s="5" t="n">
        <v>16924</v>
      </c>
      <c r="E10" s="5" t="n">
        <v>12040</v>
      </c>
    </row>
    <row r="11" spans="1:5">
      <c r="A11" s="4" t="s">
        <v>88</v>
      </c>
      <c r="B11" s="5" t="n">
        <v>14944</v>
      </c>
      <c r="C11" s="5" t="n">
        <v>17663</v>
      </c>
      <c r="D11" s="5" t="n">
        <v>30977</v>
      </c>
      <c r="E11" s="5" t="n">
        <v>34901</v>
      </c>
    </row>
    <row r="12" spans="1:5">
      <c r="A12" s="4" t="s">
        <v>89</v>
      </c>
      <c r="B12" s="5" t="n">
        <v>59020</v>
      </c>
      <c r="C12" s="5" t="n">
        <v>73697</v>
      </c>
      <c r="D12" s="5" t="n">
        <v>124147</v>
      </c>
      <c r="E12" s="5" t="n">
        <v>144304</v>
      </c>
    </row>
    <row r="13" spans="1:5">
      <c r="A13" s="4" t="s">
        <v>90</v>
      </c>
      <c r="B13" s="5" t="n">
        <v>319960</v>
      </c>
      <c r="C13" s="5" t="n">
        <v>348789</v>
      </c>
      <c r="D13" s="5" t="n">
        <v>673508</v>
      </c>
      <c r="E13" s="5" t="n">
        <v>706771</v>
      </c>
    </row>
    <row r="14" spans="1:5">
      <c r="A14" s="4" t="s">
        <v>91</v>
      </c>
      <c r="B14" s="5" t="n">
        <v>78760</v>
      </c>
      <c r="C14" s="5" t="n">
        <v>90361</v>
      </c>
      <c r="D14" s="5" t="n">
        <v>186292</v>
      </c>
      <c r="E14" s="5" t="n">
        <v>145208</v>
      </c>
    </row>
    <row r="15" spans="1:5">
      <c r="A15" s="4" t="s">
        <v>92</v>
      </c>
      <c r="B15" s="5" t="n">
        <v>-10615</v>
      </c>
      <c r="C15" s="5" t="n">
        <v>-7770</v>
      </c>
      <c r="D15" s="5" t="n">
        <v>-18131</v>
      </c>
      <c r="E15" s="5" t="n">
        <v>-15385</v>
      </c>
    </row>
    <row r="16" spans="1:5">
      <c r="A16" s="4" t="s">
        <v>93</v>
      </c>
      <c r="B16" s="5" t="n">
        <v>54</v>
      </c>
      <c r="C16" s="5" t="n">
        <v>2</v>
      </c>
      <c r="D16" s="5" t="n">
        <v>78</v>
      </c>
      <c r="E16" s="5" t="n">
        <v>5</v>
      </c>
    </row>
    <row r="17" spans="1:5">
      <c r="A17" s="4" t="s">
        <v>94</v>
      </c>
      <c r="B17" s="5" t="n">
        <v>2916</v>
      </c>
      <c r="C17" s="5" t="n">
        <v>-37</v>
      </c>
      <c r="D17" s="5" t="n">
        <v>6616</v>
      </c>
      <c r="E17" s="5" t="n">
        <v>-64</v>
      </c>
    </row>
    <row r="18" spans="1:5">
      <c r="A18" s="4" t="s">
        <v>95</v>
      </c>
      <c r="B18" s="5" t="n">
        <v>-8148</v>
      </c>
      <c r="D18" s="5" t="n">
        <v>-8148</v>
      </c>
    </row>
    <row r="19" spans="1:5">
      <c r="A19" s="4" t="s">
        <v>96</v>
      </c>
      <c r="B19" s="5" t="n">
        <v>389</v>
      </c>
      <c r="C19" s="5" t="n">
        <v>161</v>
      </c>
      <c r="D19" s="5" t="n">
        <v>1687</v>
      </c>
      <c r="E19" s="5" t="n">
        <v>252</v>
      </c>
    </row>
    <row r="20" spans="1:5">
      <c r="A20" s="4" t="s">
        <v>97</v>
      </c>
      <c r="B20" s="5" t="n">
        <v>63356</v>
      </c>
      <c r="C20" s="5" t="n">
        <v>82717</v>
      </c>
      <c r="D20" s="5" t="n">
        <v>168394</v>
      </c>
      <c r="E20" s="5" t="n">
        <v>130016</v>
      </c>
    </row>
    <row r="21" spans="1:5">
      <c r="A21" s="4" t="s">
        <v>98</v>
      </c>
      <c r="B21" s="5" t="n">
        <v>4</v>
      </c>
      <c r="C21" s="5" t="n">
        <v>6</v>
      </c>
      <c r="D21" s="5" t="n">
        <v>-8</v>
      </c>
      <c r="E21" s="5" t="n">
        <v>-3</v>
      </c>
    </row>
    <row r="22" spans="1:5">
      <c r="A22" s="4" t="s">
        <v>99</v>
      </c>
      <c r="B22" s="5" t="n">
        <v>63352</v>
      </c>
      <c r="C22" s="5" t="n">
        <v>82711</v>
      </c>
      <c r="D22" s="5" t="n">
        <v>168402</v>
      </c>
      <c r="E22" s="5" t="n">
        <v>130019</v>
      </c>
    </row>
    <row r="23" spans="1:5">
      <c r="A23" s="4" t="s">
        <v>100</v>
      </c>
      <c r="B23" s="5" t="n">
        <v>-122</v>
      </c>
      <c r="C23" s="5" t="n">
        <v>2</v>
      </c>
      <c r="D23" s="5" t="n">
        <v>-270</v>
      </c>
      <c r="E23" s="5" t="n">
        <v>4</v>
      </c>
    </row>
    <row r="24" spans="1:5">
      <c r="A24" s="4" t="s">
        <v>101</v>
      </c>
      <c r="B24" s="5" t="n">
        <v>63230</v>
      </c>
      <c r="C24" s="5" t="n">
        <v>82713</v>
      </c>
      <c r="D24" s="5" t="n">
        <v>168132</v>
      </c>
      <c r="E24" s="5" t="n">
        <v>130023</v>
      </c>
    </row>
    <row r="25" spans="1:5">
      <c r="A25" s="4" t="s">
        <v>102</v>
      </c>
      <c r="B25" s="5" t="n">
        <v>604</v>
      </c>
      <c r="C25" s="5" t="n">
        <v>20430</v>
      </c>
      <c r="D25" s="5" t="n">
        <v>20750</v>
      </c>
      <c r="E25" s="5" t="n">
        <v>40152</v>
      </c>
    </row>
    <row r="26" spans="1:5">
      <c r="A26" s="4" t="s">
        <v>103</v>
      </c>
      <c r="B26" s="7" t="n">
        <v>62626</v>
      </c>
      <c r="C26" s="7" t="n">
        <v>62283</v>
      </c>
      <c r="D26" s="7" t="n">
        <v>147382</v>
      </c>
      <c r="E26" s="7" t="n">
        <v>89871</v>
      </c>
    </row>
    <row r="27" spans="1:5">
      <c r="A27" s="4" t="s">
        <v>104</v>
      </c>
      <c r="B27" s="8" t="n">
        <v>0.82</v>
      </c>
      <c r="C27" s="8" t="n">
        <v>0.82</v>
      </c>
      <c r="D27" s="8" t="n">
        <v>1.93</v>
      </c>
      <c r="E27" s="8" t="n">
        <v>1.18</v>
      </c>
    </row>
    <row r="28" spans="1:5">
      <c r="A28" s="4" t="s">
        <v>105</v>
      </c>
      <c r="B28" s="9" t="n">
        <v>0.82</v>
      </c>
      <c r="C28" s="9" t="n">
        <v>0.82</v>
      </c>
      <c r="D28" s="9" t="n">
        <v>1.93</v>
      </c>
      <c r="E28" s="9" t="n">
        <v>1.18</v>
      </c>
    </row>
    <row r="29" spans="1:5">
      <c r="A29" s="4" t="s">
        <v>106</v>
      </c>
      <c r="B29" s="10" t="n">
        <v>0.4375</v>
      </c>
      <c r="C29" s="10" t="n">
        <v>0.4375</v>
      </c>
      <c r="D29" s="10" t="n">
        <v>0.875</v>
      </c>
      <c r="E29" s="10" t="n">
        <v>1.1125</v>
      </c>
    </row>
    <row r="30" spans="1:5">
      <c r="A30" s="4" t="s">
        <v>107</v>
      </c>
      <c r="B30" s="5" t="n">
        <v>74597036</v>
      </c>
      <c r="C30" s="5" t="n">
        <v>74375025</v>
      </c>
      <c r="D30" s="5" t="n">
        <v>74550426</v>
      </c>
      <c r="E30" s="5" t="n">
        <v>74333070</v>
      </c>
    </row>
    <row r="31" spans="1:5">
      <c r="A31" s="4" t="s">
        <v>108</v>
      </c>
      <c r="B31" s="5" t="n">
        <v>74597036</v>
      </c>
      <c r="C31" s="5" t="n">
        <v>74375025</v>
      </c>
      <c r="D31" s="5" t="n">
        <v>74550426</v>
      </c>
      <c r="E31" s="5" t="n">
        <v>74333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353</v>
      </c>
    </row>
    <row r="2" spans="1:2">
      <c r="A2" s="3" t="s">
        <v>297</v>
      </c>
    </row>
    <row r="3" spans="1:2">
      <c r="A3" s="4" t="s">
        <v>354</v>
      </c>
      <c r="B3" s="7" t="n">
        <v>100</v>
      </c>
    </row>
    <row r="4" spans="1:2">
      <c r="A4" s="4" t="s">
        <v>310</v>
      </c>
      <c r="B4" s="4" t="s">
        <v>355</v>
      </c>
    </row>
    <row r="5" spans="1:2">
      <c r="A5" s="4" t="s">
        <v>356</v>
      </c>
      <c r="B5" s="7" t="n">
        <v>90</v>
      </c>
    </row>
    <row r="6" spans="1:2">
      <c r="A6" s="4" t="s">
        <v>357</v>
      </c>
      <c r="B6" s="4" t="s">
        <v>358</v>
      </c>
    </row>
    <row r="7" spans="1:2">
      <c r="A7" s="4" t="s">
        <v>359</v>
      </c>
    </row>
    <row r="8" spans="1:2">
      <c r="A8" s="3" t="s">
        <v>297</v>
      </c>
    </row>
    <row r="9" spans="1:2">
      <c r="A9" s="4" t="s">
        <v>360</v>
      </c>
      <c r="B9" s="13" t="n">
        <v>1.3</v>
      </c>
    </row>
    <row r="10" spans="1:2">
      <c r="A10" s="4" t="s">
        <v>361</v>
      </c>
      <c r="B10" s="13" t="n">
        <v>2.5</v>
      </c>
    </row>
    <row r="11" spans="1:2">
      <c r="A11" s="4" t="s">
        <v>362</v>
      </c>
      <c r="B11" s="4" t="s">
        <v>363</v>
      </c>
    </row>
    <row r="12" spans="1:2">
      <c r="A12" s="4" t="s">
        <v>364</v>
      </c>
    </row>
    <row r="13" spans="1:2">
      <c r="A13" s="3" t="s">
        <v>297</v>
      </c>
    </row>
    <row r="14" spans="1:2">
      <c r="A14" s="4" t="s">
        <v>365</v>
      </c>
      <c r="B14"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79</v>
      </c>
      <c r="D1" s="2" t="s">
        <v>368</v>
      </c>
      <c r="E1" s="2" t="s">
        <v>369</v>
      </c>
    </row>
    <row r="2" spans="1:5">
      <c r="A2" s="4" t="s">
        <v>370</v>
      </c>
    </row>
    <row r="3" spans="1:5">
      <c r="A3" s="3" t="s">
        <v>371</v>
      </c>
    </row>
    <row r="4" spans="1:5">
      <c r="A4" s="4" t="s">
        <v>372</v>
      </c>
      <c r="B4" s="4" t="s">
        <v>373</v>
      </c>
    </row>
    <row r="5" spans="1:5">
      <c r="A5" s="4" t="s">
        <v>374</v>
      </c>
    </row>
    <row r="6" spans="1:5">
      <c r="A6" s="3" t="s">
        <v>371</v>
      </c>
    </row>
    <row r="7" spans="1:5">
      <c r="A7" s="4" t="s">
        <v>372</v>
      </c>
      <c r="B7" s="4" t="s">
        <v>375</v>
      </c>
    </row>
    <row r="8" spans="1:5">
      <c r="A8" s="4" t="s">
        <v>376</v>
      </c>
    </row>
    <row r="9" spans="1:5">
      <c r="A9" s="3" t="s">
        <v>371</v>
      </c>
    </row>
    <row r="10" spans="1:5">
      <c r="A10" s="4" t="s">
        <v>377</v>
      </c>
      <c r="B10" s="7" t="n">
        <v>888</v>
      </c>
      <c r="C10" s="7" t="n">
        <v>48403</v>
      </c>
    </row>
    <row r="11" spans="1:5">
      <c r="A11" s="4" t="s">
        <v>378</v>
      </c>
    </row>
    <row r="12" spans="1:5">
      <c r="A12" s="3" t="s">
        <v>371</v>
      </c>
    </row>
    <row r="13" spans="1:5">
      <c r="A13" s="4" t="s">
        <v>377</v>
      </c>
      <c r="B13" s="7" t="n">
        <v>37</v>
      </c>
      <c r="C13" s="7" t="n">
        <v>2017</v>
      </c>
    </row>
    <row r="14" spans="1:5">
      <c r="A14" s="4" t="s">
        <v>379</v>
      </c>
    </row>
    <row r="15" spans="1:5">
      <c r="A15" s="3" t="s">
        <v>371</v>
      </c>
    </row>
    <row r="16" spans="1:5">
      <c r="A16" s="4" t="s">
        <v>377</v>
      </c>
      <c r="E16" s="7" t="n">
        <v>49000</v>
      </c>
    </row>
    <row r="17" spans="1:5">
      <c r="A17" s="4" t="s">
        <v>380</v>
      </c>
    </row>
    <row r="18" spans="1:5">
      <c r="A18" s="3" t="s">
        <v>371</v>
      </c>
    </row>
    <row r="19" spans="1:5">
      <c r="A19" s="4" t="s">
        <v>377</v>
      </c>
      <c r="D19" s="7" t="n">
        <v>100000</v>
      </c>
    </row>
    <row r="20" spans="1:5">
      <c r="A20" s="4" t="s">
        <v>381</v>
      </c>
    </row>
    <row r="21" spans="1:5">
      <c r="A21" s="3" t="s">
        <v>371</v>
      </c>
    </row>
    <row r="22" spans="1:5">
      <c r="A22" s="4" t="s">
        <v>377</v>
      </c>
      <c r="E22" s="5" t="n">
        <v>2000</v>
      </c>
    </row>
    <row r="23" spans="1:5">
      <c r="A23" s="4" t="s">
        <v>382</v>
      </c>
    </row>
    <row r="24" spans="1:5">
      <c r="A24" s="3" t="s">
        <v>371</v>
      </c>
    </row>
    <row r="25" spans="1:5">
      <c r="A25" s="4" t="s">
        <v>377</v>
      </c>
      <c r="D25" s="5" t="n">
        <v>4000</v>
      </c>
    </row>
    <row r="26" spans="1:5">
      <c r="A26" s="4" t="s">
        <v>383</v>
      </c>
    </row>
    <row r="27" spans="1:5">
      <c r="A27" s="3" t="s">
        <v>371</v>
      </c>
    </row>
    <row r="28" spans="1:5">
      <c r="A28" s="4" t="s">
        <v>377</v>
      </c>
      <c r="E28" s="7" t="n">
        <v>48000</v>
      </c>
    </row>
    <row r="29" spans="1:5">
      <c r="A29" s="4" t="s">
        <v>384</v>
      </c>
    </row>
    <row r="30" spans="1:5">
      <c r="A30" s="3" t="s">
        <v>371</v>
      </c>
    </row>
    <row r="31" spans="1:5">
      <c r="A31" s="4" t="s">
        <v>377</v>
      </c>
      <c r="D31" s="7" t="n">
        <v>9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8</v>
      </c>
      <c r="D1" s="2" t="s">
        <v>1</v>
      </c>
    </row>
    <row r="2" spans="1:5">
      <c r="B2" s="2" t="s">
        <v>2</v>
      </c>
      <c r="C2" s="2" t="s">
        <v>79</v>
      </c>
      <c r="D2" s="2" t="s">
        <v>2</v>
      </c>
      <c r="E2" s="2" t="s">
        <v>79</v>
      </c>
    </row>
    <row r="3" spans="1:5">
      <c r="A3" s="4" t="s">
        <v>386</v>
      </c>
    </row>
    <row r="4" spans="1:5">
      <c r="A4" s="3" t="s">
        <v>371</v>
      </c>
    </row>
    <row r="5" spans="1:5">
      <c r="A5" s="4" t="s">
        <v>387</v>
      </c>
      <c r="B5" s="7" t="n">
        <v>143112</v>
      </c>
      <c r="C5" s="7" t="n">
        <v>82977</v>
      </c>
      <c r="D5" s="7" t="n">
        <v>137077</v>
      </c>
      <c r="E5" s="7" t="n">
        <v>63498</v>
      </c>
    </row>
    <row r="6" spans="1:5">
      <c r="A6" s="4" t="s">
        <v>388</v>
      </c>
      <c r="B6" s="5" t="n">
        <v>0</v>
      </c>
      <c r="C6" s="5" t="n">
        <v>12096</v>
      </c>
      <c r="D6" s="5" t="n">
        <v>6035</v>
      </c>
      <c r="E6" s="5" t="n">
        <v>31176</v>
      </c>
    </row>
    <row r="7" spans="1:5">
      <c r="A7" s="4" t="s">
        <v>389</v>
      </c>
      <c r="C7" s="5" t="n">
        <v>524</v>
      </c>
      <c r="E7" s="5" t="n">
        <v>923</v>
      </c>
    </row>
    <row r="8" spans="1:5">
      <c r="A8" s="4" t="s">
        <v>390</v>
      </c>
      <c r="B8" s="5" t="n">
        <v>143112</v>
      </c>
      <c r="C8" s="5" t="n">
        <v>95597</v>
      </c>
      <c r="D8" s="5" t="n">
        <v>143112</v>
      </c>
      <c r="E8" s="5" t="n">
        <v>95597</v>
      </c>
    </row>
    <row r="9" spans="1:5">
      <c r="A9" s="4" t="s">
        <v>391</v>
      </c>
      <c r="B9" s="5" t="n">
        <v>888</v>
      </c>
      <c r="C9" s="5" t="n">
        <v>48403</v>
      </c>
      <c r="D9" s="5" t="n">
        <v>888</v>
      </c>
      <c r="E9" s="5" t="n">
        <v>48403</v>
      </c>
    </row>
    <row r="10" spans="1:5">
      <c r="A10" s="4" t="s">
        <v>392</v>
      </c>
      <c r="B10" s="5" t="n">
        <v>144000</v>
      </c>
      <c r="C10" s="5" t="n">
        <v>144000</v>
      </c>
      <c r="D10" s="5" t="n">
        <v>144000</v>
      </c>
      <c r="E10" s="5" t="n">
        <v>144000</v>
      </c>
    </row>
    <row r="11" spans="1:5">
      <c r="A11" s="4" t="s">
        <v>393</v>
      </c>
    </row>
    <row r="12" spans="1:5">
      <c r="A12" s="3" t="s">
        <v>371</v>
      </c>
    </row>
    <row r="13" spans="1:5">
      <c r="A13" s="4" t="s">
        <v>387</v>
      </c>
      <c r="B13" s="5" t="n">
        <v>5963</v>
      </c>
      <c r="C13" s="5" t="n">
        <v>3458</v>
      </c>
      <c r="D13" s="5" t="n">
        <v>5712</v>
      </c>
      <c r="E13" s="5" t="n">
        <v>2646</v>
      </c>
    </row>
    <row r="14" spans="1:5">
      <c r="A14" s="4" t="s">
        <v>388</v>
      </c>
      <c r="B14" s="5" t="n">
        <v>0</v>
      </c>
      <c r="C14" s="5" t="n">
        <v>504</v>
      </c>
      <c r="D14" s="5" t="n">
        <v>251</v>
      </c>
      <c r="E14" s="5" t="n">
        <v>1299</v>
      </c>
    </row>
    <row r="15" spans="1:5">
      <c r="A15" s="4" t="s">
        <v>389</v>
      </c>
      <c r="C15" s="5" t="n">
        <v>21</v>
      </c>
      <c r="E15" s="5" t="n">
        <v>38</v>
      </c>
    </row>
    <row r="16" spans="1:5">
      <c r="A16" s="4" t="s">
        <v>390</v>
      </c>
      <c r="B16" s="5" t="n">
        <v>5963</v>
      </c>
      <c r="C16" s="5" t="n">
        <v>3983</v>
      </c>
      <c r="D16" s="5" t="n">
        <v>5963</v>
      </c>
      <c r="E16" s="5" t="n">
        <v>3983</v>
      </c>
    </row>
    <row r="17" spans="1:5">
      <c r="A17" s="4" t="s">
        <v>391</v>
      </c>
      <c r="B17" s="5" t="n">
        <v>37</v>
      </c>
      <c r="C17" s="5" t="n">
        <v>2017</v>
      </c>
      <c r="D17" s="5" t="n">
        <v>37</v>
      </c>
      <c r="E17" s="5" t="n">
        <v>2017</v>
      </c>
    </row>
    <row r="18" spans="1:5">
      <c r="A18" s="4" t="s">
        <v>392</v>
      </c>
      <c r="B18" s="7" t="n">
        <v>6000</v>
      </c>
      <c r="C18" s="7" t="n">
        <v>6000</v>
      </c>
      <c r="D18" s="7" t="n">
        <v>6000</v>
      </c>
      <c r="E18" s="7" t="n">
        <v>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8</v>
      </c>
      <c r="D1" s="2" t="s">
        <v>1</v>
      </c>
    </row>
    <row r="2" spans="1:5">
      <c r="B2" s="2" t="s">
        <v>2</v>
      </c>
      <c r="C2" s="2" t="s">
        <v>79</v>
      </c>
      <c r="D2" s="2" t="s">
        <v>2</v>
      </c>
      <c r="E2" s="2" t="s">
        <v>79</v>
      </c>
    </row>
    <row r="3" spans="1:5">
      <c r="A3" s="3" t="s">
        <v>371</v>
      </c>
    </row>
    <row r="4" spans="1:5">
      <c r="A4" s="4" t="s">
        <v>149</v>
      </c>
      <c r="D4" s="7" t="n">
        <v>106440</v>
      </c>
      <c r="E4" s="7" t="n">
        <v>141811</v>
      </c>
    </row>
    <row r="5" spans="1:5">
      <c r="A5" s="4" t="s">
        <v>386</v>
      </c>
    </row>
    <row r="6" spans="1:5">
      <c r="A6" s="3" t="s">
        <v>371</v>
      </c>
    </row>
    <row r="7" spans="1:5">
      <c r="A7" s="4" t="s">
        <v>149</v>
      </c>
      <c r="B7" s="7" t="n">
        <v>3521</v>
      </c>
      <c r="C7" s="7" t="n">
        <v>0</v>
      </c>
    </row>
    <row r="8" spans="1:5">
      <c r="A8" s="4" t="s">
        <v>393</v>
      </c>
    </row>
    <row r="9" spans="1:5">
      <c r="A9" s="3" t="s">
        <v>371</v>
      </c>
    </row>
    <row r="10" spans="1:5">
      <c r="A10" s="4" t="s">
        <v>149</v>
      </c>
      <c r="B10" s="7" t="n">
        <v>147</v>
      </c>
      <c r="C10" s="7" t="n">
        <v>0</v>
      </c>
    </row>
    <row r="11" spans="1:5">
      <c r="A11" s="4" t="s">
        <v>395</v>
      </c>
    </row>
    <row r="12" spans="1:5">
      <c r="A12" s="3" t="s">
        <v>371</v>
      </c>
    </row>
    <row r="13" spans="1:5">
      <c r="A13" s="4" t="s">
        <v>149</v>
      </c>
      <c r="D13" s="7" t="n">
        <v>8084</v>
      </c>
      <c r="E13" s="5" t="n">
        <v>0</v>
      </c>
    </row>
    <row r="14" spans="1:5">
      <c r="A14" s="4" t="s">
        <v>396</v>
      </c>
    </row>
    <row r="15" spans="1:5">
      <c r="A15" s="3" t="s">
        <v>371</v>
      </c>
    </row>
    <row r="16" spans="1:5">
      <c r="A16" s="4" t="s">
        <v>397</v>
      </c>
      <c r="D16" s="4" t="s">
        <v>398</v>
      </c>
    </row>
    <row r="17" spans="1:5">
      <c r="A17" s="4" t="s">
        <v>149</v>
      </c>
      <c r="D17" s="7" t="n">
        <v>337</v>
      </c>
      <c r="E17" s="7" t="n">
        <v>0</v>
      </c>
    </row>
    <row r="18" spans="1:5">
      <c r="A18" s="4" t="s">
        <v>399</v>
      </c>
    </row>
    <row r="19" spans="1:5">
      <c r="A19" s="3" t="s">
        <v>371</v>
      </c>
    </row>
    <row r="20" spans="1:5">
      <c r="A20" s="4" t="s">
        <v>400</v>
      </c>
      <c r="D20" s="4" t="s">
        <v>4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1</v>
      </c>
    </row>
    <row r="2" spans="1:3">
      <c r="B2" s="2" t="s">
        <v>293</v>
      </c>
      <c r="C2" s="2" t="s">
        <v>403</v>
      </c>
    </row>
    <row r="3" spans="1:3">
      <c r="A3" s="3" t="s">
        <v>371</v>
      </c>
    </row>
    <row r="4" spans="1:3">
      <c r="A4" s="4" t="s">
        <v>404</v>
      </c>
      <c r="B4" s="4" t="s">
        <v>252</v>
      </c>
    </row>
    <row r="5" spans="1:3">
      <c r="A5" s="4" t="s">
        <v>405</v>
      </c>
    </row>
    <row r="6" spans="1:3">
      <c r="A6" s="3" t="s">
        <v>371</v>
      </c>
    </row>
    <row r="7" spans="1:3">
      <c r="A7" s="4" t="s">
        <v>400</v>
      </c>
      <c r="B7" s="4" t="s">
        <v>406</v>
      </c>
    </row>
    <row r="8" spans="1:3">
      <c r="A8" s="4" t="s">
        <v>407</v>
      </c>
    </row>
    <row r="9" spans="1:3">
      <c r="A9" s="3" t="s">
        <v>371</v>
      </c>
    </row>
    <row r="10" spans="1:3">
      <c r="A10" s="4" t="s">
        <v>400</v>
      </c>
      <c r="B10" s="4" t="s">
        <v>408</v>
      </c>
    </row>
    <row r="11" spans="1:3">
      <c r="A11" s="4" t="s">
        <v>409</v>
      </c>
    </row>
    <row r="12" spans="1:3">
      <c r="A12" s="3" t="s">
        <v>371</v>
      </c>
    </row>
    <row r="13" spans="1:3">
      <c r="A13" s="4" t="s">
        <v>410</v>
      </c>
      <c r="C13" s="5" t="n">
        <v>2</v>
      </c>
    </row>
    <row r="14" spans="1:3">
      <c r="A14" s="4" t="s">
        <v>411</v>
      </c>
    </row>
    <row r="15" spans="1:3">
      <c r="A15" s="3" t="s">
        <v>371</v>
      </c>
    </row>
    <row r="16" spans="1:3">
      <c r="A16" s="4" t="s">
        <v>412</v>
      </c>
      <c r="B16" s="13" t="n">
        <v>10.8</v>
      </c>
    </row>
    <row r="17" spans="1:3">
      <c r="A17" s="4" t="s">
        <v>413</v>
      </c>
      <c r="B17" s="7" t="n">
        <v>30</v>
      </c>
    </row>
    <row r="18" spans="1:3">
      <c r="A18" s="4" t="s">
        <v>414</v>
      </c>
    </row>
    <row r="19" spans="1:3">
      <c r="A19" s="3" t="s">
        <v>371</v>
      </c>
    </row>
    <row r="20" spans="1:3">
      <c r="A20" s="4" t="s">
        <v>246</v>
      </c>
      <c r="B20" s="4" t="s">
        <v>255</v>
      </c>
    </row>
    <row r="21" spans="1:3">
      <c r="A21" s="4" t="s">
        <v>415</v>
      </c>
    </row>
    <row r="22" spans="1:3">
      <c r="A22" s="3" t="s">
        <v>371</v>
      </c>
    </row>
    <row r="23" spans="1:3">
      <c r="A23" s="4" t="s">
        <v>246</v>
      </c>
      <c r="B23" s="4" t="s">
        <v>257</v>
      </c>
    </row>
    <row r="24" spans="1:3">
      <c r="A24" s="4" t="s">
        <v>416</v>
      </c>
    </row>
    <row r="25" spans="1:3">
      <c r="A25" s="3" t="s">
        <v>371</v>
      </c>
    </row>
    <row r="26" spans="1:3">
      <c r="A26" s="4" t="s">
        <v>246</v>
      </c>
      <c r="B26" s="4" t="s">
        <v>249</v>
      </c>
    </row>
    <row r="27" spans="1:3">
      <c r="A27" s="4" t="s">
        <v>415</v>
      </c>
    </row>
    <row r="28" spans="1:3">
      <c r="A28" s="3" t="s">
        <v>371</v>
      </c>
    </row>
    <row r="29" spans="1:3">
      <c r="A29" s="4" t="s">
        <v>246</v>
      </c>
      <c r="B29" s="4" t="s">
        <v>257</v>
      </c>
    </row>
    <row r="30" spans="1:3">
      <c r="A30" s="4" t="s">
        <v>414</v>
      </c>
    </row>
    <row r="31" spans="1:3">
      <c r="A31" s="3" t="s">
        <v>371</v>
      </c>
    </row>
    <row r="32" spans="1:3">
      <c r="A32" s="4" t="s">
        <v>246</v>
      </c>
      <c r="B32"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7</v>
      </c>
      <c r="B1" s="2" t="s">
        <v>78</v>
      </c>
      <c r="D1" s="2" t="s">
        <v>1</v>
      </c>
    </row>
    <row r="2" spans="1:6">
      <c r="B2" s="2" t="s">
        <v>2</v>
      </c>
      <c r="C2" s="2" t="s">
        <v>79</v>
      </c>
      <c r="D2" s="2" t="s">
        <v>2</v>
      </c>
      <c r="E2" s="2" t="s">
        <v>79</v>
      </c>
      <c r="F2" s="2" t="s">
        <v>418</v>
      </c>
    </row>
    <row r="3" spans="1:6">
      <c r="A3" s="3" t="s">
        <v>419</v>
      </c>
    </row>
    <row r="4" spans="1:6">
      <c r="A4" s="4" t="s">
        <v>420</v>
      </c>
      <c r="D4" s="7" t="n">
        <v>138817</v>
      </c>
    </row>
    <row r="5" spans="1:6">
      <c r="A5" s="4" t="s">
        <v>94</v>
      </c>
      <c r="B5" s="7" t="n">
        <v>2916</v>
      </c>
      <c r="C5" s="7" t="n">
        <v>-37</v>
      </c>
      <c r="D5" s="5" t="n">
        <v>6616</v>
      </c>
      <c r="E5" s="7" t="n">
        <v>-64</v>
      </c>
    </row>
    <row r="6" spans="1:6">
      <c r="A6" s="4" t="s">
        <v>421</v>
      </c>
      <c r="B6" s="5" t="n">
        <v>149592</v>
      </c>
      <c r="D6" s="5" t="n">
        <v>149592</v>
      </c>
    </row>
    <row r="7" spans="1:6">
      <c r="A7" s="4" t="s">
        <v>422</v>
      </c>
    </row>
    <row r="8" spans="1:6">
      <c r="A8" s="3" t="s">
        <v>419</v>
      </c>
    </row>
    <row r="9" spans="1:6">
      <c r="A9" s="4" t="s">
        <v>420</v>
      </c>
      <c r="B9" s="5" t="n">
        <v>147052</v>
      </c>
      <c r="C9" s="5" t="n">
        <v>84234</v>
      </c>
      <c r="D9" s="5" t="n">
        <v>138817</v>
      </c>
      <c r="E9" s="5" t="n">
        <v>64509</v>
      </c>
    </row>
    <row r="10" spans="1:6">
      <c r="A10" s="4" t="s">
        <v>423</v>
      </c>
      <c r="B10" s="5" t="n">
        <v>3300</v>
      </c>
      <c r="C10" s="5" t="n">
        <v>13017</v>
      </c>
      <c r="D10" s="5" t="n">
        <v>12587</v>
      </c>
      <c r="E10" s="5" t="n">
        <v>33185</v>
      </c>
    </row>
    <row r="11" spans="1:6">
      <c r="A11" s="4" t="s">
        <v>94</v>
      </c>
      <c r="B11" s="5" t="n">
        <v>2916</v>
      </c>
      <c r="C11" s="5" t="n">
        <v>-37</v>
      </c>
      <c r="D11" s="5" t="n">
        <v>6616</v>
      </c>
      <c r="E11" s="5" t="n">
        <v>-64</v>
      </c>
    </row>
    <row r="12" spans="1:6">
      <c r="A12" s="4" t="s">
        <v>424</v>
      </c>
      <c r="B12" s="5" t="n">
        <v>-3676</v>
      </c>
      <c r="C12" s="5" t="n">
        <v>-544</v>
      </c>
      <c r="D12" s="5" t="n">
        <v>-8428</v>
      </c>
      <c r="E12" s="5" t="n">
        <v>-960</v>
      </c>
    </row>
    <row r="13" spans="1:6">
      <c r="A13" s="4" t="s">
        <v>421</v>
      </c>
      <c r="B13" s="7" t="n">
        <v>149592</v>
      </c>
      <c r="C13" s="7" t="n">
        <v>96670</v>
      </c>
      <c r="D13" s="7" t="n">
        <v>149592</v>
      </c>
      <c r="E13" s="7" t="n">
        <v>96670</v>
      </c>
    </row>
    <row r="14" spans="1:6">
      <c r="A14" s="4" t="s">
        <v>425</v>
      </c>
    </row>
    <row r="15" spans="1:6">
      <c r="A15" s="3" t="s">
        <v>426</v>
      </c>
    </row>
    <row r="16" spans="1:6">
      <c r="A16" s="4" t="s">
        <v>427</v>
      </c>
      <c r="F16" s="7" t="n">
        <v>3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39</v>
      </c>
      <c r="C1" s="2" t="s">
        <v>2</v>
      </c>
      <c r="D1" s="2" t="s">
        <v>25</v>
      </c>
    </row>
    <row r="2" spans="1:4">
      <c r="A2" s="3" t="s">
        <v>240</v>
      </c>
    </row>
    <row r="3" spans="1:4">
      <c r="A3" s="4" t="s">
        <v>241</v>
      </c>
      <c r="C3" s="5" t="n">
        <v>74597036</v>
      </c>
      <c r="D3" s="5" t="n">
        <v>74375025</v>
      </c>
    </row>
    <row r="4" spans="1:4">
      <c r="A4" s="4" t="s">
        <v>242</v>
      </c>
    </row>
    <row r="5" spans="1:4">
      <c r="A5" s="3" t="s">
        <v>240</v>
      </c>
    </row>
    <row r="6" spans="1:4">
      <c r="A6" s="4" t="s">
        <v>241</v>
      </c>
      <c r="B6" s="5" t="n">
        <v>130704217</v>
      </c>
    </row>
    <row r="7" spans="1:4">
      <c r="A7" s="4" t="s">
        <v>243</v>
      </c>
    </row>
    <row r="8" spans="1:4">
      <c r="A8" s="3" t="s">
        <v>240</v>
      </c>
    </row>
    <row r="9" spans="1:4">
      <c r="A9" s="4" t="s">
        <v>244</v>
      </c>
      <c r="B9" s="5" t="n">
        <v>87188338</v>
      </c>
    </row>
    <row r="10" spans="1:4">
      <c r="A10" s="4" t="s">
        <v>245</v>
      </c>
    </row>
    <row r="11" spans="1:4">
      <c r="A11" s="3" t="s">
        <v>240</v>
      </c>
    </row>
    <row r="12" spans="1:4">
      <c r="A12" s="4" t="s">
        <v>246</v>
      </c>
      <c r="C12" s="4" t="s">
        <v>247</v>
      </c>
    </row>
    <row r="13" spans="1:4">
      <c r="A13" s="4" t="s">
        <v>248</v>
      </c>
    </row>
    <row r="14" spans="1:4">
      <c r="A14" s="3" t="s">
        <v>240</v>
      </c>
    </row>
    <row r="15" spans="1:4">
      <c r="A15" s="4" t="s">
        <v>246</v>
      </c>
      <c r="C15" s="4" t="s">
        <v>249</v>
      </c>
    </row>
    <row r="16" spans="1:4">
      <c r="A16" s="4" t="s">
        <v>250</v>
      </c>
    </row>
    <row r="17" spans="1:4">
      <c r="A17" s="3" t="s">
        <v>240</v>
      </c>
    </row>
    <row r="18" spans="1:4">
      <c r="A18" s="4" t="s">
        <v>251</v>
      </c>
      <c r="C18" s="4" t="s">
        <v>252</v>
      </c>
    </row>
    <row r="19" spans="1:4">
      <c r="A19" s="4" t="s">
        <v>244</v>
      </c>
      <c r="C19" s="5" t="n">
        <v>31088338</v>
      </c>
    </row>
    <row r="20" spans="1:4">
      <c r="A20" s="4" t="s">
        <v>253</v>
      </c>
    </row>
    <row r="21" spans="1:4">
      <c r="A21" s="3" t="s">
        <v>240</v>
      </c>
    </row>
    <row r="22" spans="1:4">
      <c r="A22" s="4" t="s">
        <v>246</v>
      </c>
      <c r="C22" s="4" t="s">
        <v>247</v>
      </c>
    </row>
    <row r="23" spans="1:4">
      <c r="A23" s="4" t="s">
        <v>254</v>
      </c>
    </row>
    <row r="24" spans="1:4">
      <c r="A24" s="3" t="s">
        <v>240</v>
      </c>
    </row>
    <row r="25" spans="1:4">
      <c r="A25" s="4" t="s">
        <v>246</v>
      </c>
      <c r="C25" s="4" t="s">
        <v>255</v>
      </c>
    </row>
    <row r="26" spans="1:4">
      <c r="A26" s="4" t="s">
        <v>256</v>
      </c>
    </row>
    <row r="27" spans="1:4">
      <c r="A27" s="3" t="s">
        <v>240</v>
      </c>
    </row>
    <row r="28" spans="1:4">
      <c r="A28" s="4" t="s">
        <v>246</v>
      </c>
      <c r="C28" s="4" t="s">
        <v>257</v>
      </c>
    </row>
    <row r="29" spans="1:4">
      <c r="A29" s="4" t="s">
        <v>258</v>
      </c>
    </row>
    <row r="30" spans="1:4">
      <c r="A30" s="3" t="s">
        <v>240</v>
      </c>
    </row>
    <row r="31" spans="1:4">
      <c r="A31" s="4" t="s">
        <v>251</v>
      </c>
      <c r="B31" s="4" t="s">
        <v>255</v>
      </c>
    </row>
    <row r="32" spans="1:4">
      <c r="A32" s="4" t="s">
        <v>259</v>
      </c>
    </row>
    <row r="33" spans="1:4">
      <c r="A33" s="3" t="s">
        <v>240</v>
      </c>
    </row>
    <row r="34" spans="1:4">
      <c r="A34" s="4" t="s">
        <v>251</v>
      </c>
      <c r="B34" s="4" t="s">
        <v>257</v>
      </c>
    </row>
    <row r="35" spans="1:4">
      <c r="A35" s="4" t="s">
        <v>260</v>
      </c>
    </row>
    <row r="36" spans="1:4">
      <c r="A36" s="3" t="s">
        <v>240</v>
      </c>
    </row>
    <row r="37" spans="1:4">
      <c r="A37" s="4" t="s">
        <v>251</v>
      </c>
      <c r="B37" s="4" t="s">
        <v>252</v>
      </c>
    </row>
    <row r="38" spans="1:4">
      <c r="A38" s="4" t="s">
        <v>244</v>
      </c>
      <c r="B38" s="5" t="n">
        <v>56100000</v>
      </c>
    </row>
    <row r="39" spans="1:4">
      <c r="A39" s="4" t="s">
        <v>261</v>
      </c>
    </row>
    <row r="40" spans="1:4">
      <c r="A40" s="3" t="s">
        <v>240</v>
      </c>
    </row>
    <row r="41" spans="1:4">
      <c r="A41" s="4" t="s">
        <v>262</v>
      </c>
      <c r="B41" s="5" t="n">
        <v>56107181</v>
      </c>
    </row>
    <row r="42" spans="1:4">
      <c r="A42" s="4" t="s">
        <v>263</v>
      </c>
    </row>
    <row r="43" spans="1:4">
      <c r="A43" s="3" t="s">
        <v>240</v>
      </c>
    </row>
    <row r="44" spans="1:4">
      <c r="A44" s="4" t="s">
        <v>262</v>
      </c>
      <c r="B44" s="5" t="n">
        <v>56100000</v>
      </c>
    </row>
    <row r="45" spans="1:4">
      <c r="A45" s="4" t="s">
        <v>264</v>
      </c>
    </row>
    <row r="46" spans="1:4">
      <c r="A46" s="3" t="s">
        <v>240</v>
      </c>
    </row>
    <row r="47" spans="1:4">
      <c r="A47" s="4" t="s">
        <v>262</v>
      </c>
      <c r="B47" s="5" t="n">
        <v>7181</v>
      </c>
    </row>
    <row r="48" spans="1:4">
      <c r="A48" s="4" t="s">
        <v>265</v>
      </c>
    </row>
    <row r="49" spans="1:4">
      <c r="A49" s="3" t="s">
        <v>240</v>
      </c>
    </row>
    <row r="50" spans="1:4">
      <c r="A50" s="4" t="s">
        <v>246</v>
      </c>
      <c r="B50" s="4" t="s">
        <v>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29</v>
      </c>
      <c r="B1" s="2" t="s">
        <v>1</v>
      </c>
    </row>
    <row r="2" spans="1:2">
      <c r="B2" s="2" t="s">
        <v>430</v>
      </c>
    </row>
    <row r="3" spans="1:2">
      <c r="A3" s="4" t="s">
        <v>431</v>
      </c>
    </row>
    <row r="4" spans="1:2">
      <c r="A4" s="3" t="s">
        <v>432</v>
      </c>
    </row>
    <row r="5" spans="1:2">
      <c r="A5" s="4" t="s">
        <v>433</v>
      </c>
      <c r="B5" s="4" t="s">
        <v>434</v>
      </c>
    </row>
    <row r="6" spans="1:2">
      <c r="A6" s="4" t="s">
        <v>435</v>
      </c>
      <c r="B6" s="10" t="n">
        <v>0.1375</v>
      </c>
    </row>
    <row r="7" spans="1:2">
      <c r="A7" s="4" t="s">
        <v>436</v>
      </c>
    </row>
    <row r="8" spans="1:2">
      <c r="A8" s="3" t="s">
        <v>432</v>
      </c>
    </row>
    <row r="9" spans="1:2">
      <c r="A9" s="4" t="s">
        <v>433</v>
      </c>
      <c r="B9" s="4" t="s">
        <v>398</v>
      </c>
    </row>
    <row r="10" spans="1:2">
      <c r="A10" s="4" t="s">
        <v>435</v>
      </c>
      <c r="B10" s="14" t="n">
        <v>0.15625</v>
      </c>
    </row>
    <row r="11" spans="1:2">
      <c r="A11" s="4" t="s">
        <v>437</v>
      </c>
    </row>
    <row r="12" spans="1:2">
      <c r="A12" s="3" t="s">
        <v>432</v>
      </c>
    </row>
    <row r="13" spans="1:2">
      <c r="A13" s="4" t="s">
        <v>433</v>
      </c>
      <c r="B13" s="4" t="s">
        <v>363</v>
      </c>
    </row>
    <row r="14" spans="1:2">
      <c r="A14" s="4" t="s">
        <v>435</v>
      </c>
      <c r="B14" s="10" t="n">
        <v>0.1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239</v>
      </c>
      <c r="C1" s="2" t="s">
        <v>2</v>
      </c>
      <c r="D1" s="2" t="s">
        <v>79</v>
      </c>
      <c r="E1" s="2" t="s">
        <v>2</v>
      </c>
      <c r="F1" s="2" t="s">
        <v>79</v>
      </c>
    </row>
    <row r="2" spans="1:6">
      <c r="A2" s="3" t="s">
        <v>439</v>
      </c>
    </row>
    <row r="3" spans="1:6">
      <c r="A3" s="4" t="s">
        <v>440</v>
      </c>
      <c r="C3" s="7" t="n">
        <v>63230</v>
      </c>
      <c r="D3" s="7" t="n">
        <v>82713</v>
      </c>
      <c r="E3" s="7" t="n">
        <v>168132</v>
      </c>
      <c r="F3" s="7" t="n">
        <v>130023</v>
      </c>
    </row>
    <row r="4" spans="1:6">
      <c r="A4" s="4" t="s">
        <v>441</v>
      </c>
      <c r="D4" s="5" t="n">
        <v>-19159</v>
      </c>
      <c r="E4" s="5" t="n">
        <v>-19216</v>
      </c>
      <c r="F4" s="5" t="n">
        <v>-38318</v>
      </c>
    </row>
    <row r="5" spans="1:6">
      <c r="A5" s="4" t="s">
        <v>442</v>
      </c>
      <c r="C5" s="5" t="n">
        <v>-604</v>
      </c>
      <c r="D5" s="5" t="n">
        <v>-1271</v>
      </c>
      <c r="E5" s="5" t="n">
        <v>-2334</v>
      </c>
      <c r="F5" s="5" t="n">
        <v>-1834</v>
      </c>
    </row>
    <row r="6" spans="1:6">
      <c r="A6" s="4" t="s">
        <v>443</v>
      </c>
      <c r="E6" s="5" t="n">
        <v>800</v>
      </c>
    </row>
    <row r="7" spans="1:6">
      <c r="A7" s="4" t="s">
        <v>103</v>
      </c>
      <c r="C7" s="5" t="n">
        <v>62626</v>
      </c>
      <c r="D7" s="5" t="n">
        <v>62283</v>
      </c>
      <c r="E7" s="5" t="n">
        <v>147382</v>
      </c>
      <c r="F7" s="5" t="n">
        <v>89871</v>
      </c>
    </row>
    <row r="8" spans="1:6">
      <c r="A8" s="4" t="s">
        <v>444</v>
      </c>
      <c r="C8" s="5" t="n">
        <v>-1103</v>
      </c>
      <c r="D8" s="5" t="n">
        <v>-878</v>
      </c>
      <c r="E8" s="5" t="n">
        <v>-2069</v>
      </c>
      <c r="F8" s="5" t="n">
        <v>-1753</v>
      </c>
    </row>
    <row r="9" spans="1:6">
      <c r="A9" s="4" t="s">
        <v>445</v>
      </c>
      <c r="D9" s="5" t="n">
        <v>-782</v>
      </c>
      <c r="E9" s="5" t="n">
        <v>-1357</v>
      </c>
      <c r="F9" s="5" t="n">
        <v>-582</v>
      </c>
    </row>
    <row r="10" spans="1:6">
      <c r="A10" s="4" t="s">
        <v>446</v>
      </c>
      <c r="C10" s="7" t="n">
        <v>61523</v>
      </c>
      <c r="D10" s="7" t="n">
        <v>60623</v>
      </c>
      <c r="E10" s="7" t="n">
        <v>143956</v>
      </c>
      <c r="F10" s="7" t="n">
        <v>87536</v>
      </c>
    </row>
    <row r="11" spans="1:6">
      <c r="A11" s="4" t="s">
        <v>447</v>
      </c>
      <c r="C11" s="5" t="n">
        <v>74597036</v>
      </c>
      <c r="D11" s="5" t="n">
        <v>74375025</v>
      </c>
      <c r="E11" s="5" t="n">
        <v>74550426</v>
      </c>
      <c r="F11" s="5" t="n">
        <v>74333070</v>
      </c>
    </row>
    <row r="12" spans="1:6">
      <c r="A12" s="4" t="s">
        <v>448</v>
      </c>
      <c r="C12" s="5" t="n">
        <v>74597036</v>
      </c>
      <c r="D12" s="5" t="n">
        <v>74375025</v>
      </c>
      <c r="E12" s="5" t="n">
        <v>74550426</v>
      </c>
      <c r="F12" s="5" t="n">
        <v>74333070</v>
      </c>
    </row>
    <row r="13" spans="1:6">
      <c r="A13" s="4" t="s">
        <v>449</v>
      </c>
      <c r="C13" s="8" t="n">
        <v>0.82</v>
      </c>
      <c r="D13" s="8" t="n">
        <v>0.82</v>
      </c>
      <c r="E13" s="8" t="n">
        <v>1.93</v>
      </c>
      <c r="F13" s="8" t="n">
        <v>1.18</v>
      </c>
    </row>
    <row r="14" spans="1:6">
      <c r="A14" s="4" t="s">
        <v>450</v>
      </c>
      <c r="C14" s="9" t="n">
        <v>0.82</v>
      </c>
      <c r="D14" s="9" t="n">
        <v>0.82</v>
      </c>
      <c r="E14" s="9" t="n">
        <v>1.93</v>
      </c>
      <c r="F14" s="9" t="n">
        <v>1.18</v>
      </c>
    </row>
    <row r="15" spans="1:6">
      <c r="A15" s="4" t="s">
        <v>451</v>
      </c>
      <c r="C15" s="8" t="n">
        <v>0.47</v>
      </c>
      <c r="D15" s="8" t="n">
        <v>0.62</v>
      </c>
      <c r="E15" s="8" t="n">
        <v>1.26</v>
      </c>
      <c r="F15" s="8" t="n">
        <v>0.97</v>
      </c>
    </row>
    <row r="16" spans="1:6">
      <c r="A16" s="4" t="s">
        <v>452</v>
      </c>
      <c r="C16" s="5" t="n">
        <v>1355000</v>
      </c>
      <c r="D16" s="5" t="n">
        <v>699000</v>
      </c>
      <c r="E16" s="5" t="n">
        <v>1401000</v>
      </c>
      <c r="F16" s="5" t="n">
        <v>488000</v>
      </c>
    </row>
    <row r="17" spans="1:6">
      <c r="A17" s="4" t="s">
        <v>248</v>
      </c>
    </row>
    <row r="18" spans="1:6">
      <c r="A18" s="3" t="s">
        <v>439</v>
      </c>
    </row>
    <row r="19" spans="1:6">
      <c r="A19" s="4" t="s">
        <v>246</v>
      </c>
      <c r="E19" s="4" t="s">
        <v>249</v>
      </c>
    </row>
    <row r="20" spans="1:6">
      <c r="A20" s="4" t="s">
        <v>254</v>
      </c>
    </row>
    <row r="21" spans="1:6">
      <c r="A21" s="3" t="s">
        <v>439</v>
      </c>
    </row>
    <row r="22" spans="1:6">
      <c r="A22" s="4" t="s">
        <v>246</v>
      </c>
      <c r="E22" s="4" t="s">
        <v>255</v>
      </c>
    </row>
    <row r="23" spans="1:6">
      <c r="A23" s="4" t="s">
        <v>453</v>
      </c>
    </row>
    <row r="24" spans="1:6">
      <c r="A24" s="3" t="s">
        <v>439</v>
      </c>
    </row>
    <row r="25" spans="1:6">
      <c r="A25" s="4" t="s">
        <v>454</v>
      </c>
      <c r="C25" s="8" t="n">
        <v>0.47</v>
      </c>
      <c r="D25" s="8" t="n">
        <v>0.62</v>
      </c>
      <c r="E25" s="8" t="n">
        <v>1.26</v>
      </c>
      <c r="F25" s="8" t="n">
        <v>0.97</v>
      </c>
    </row>
    <row r="26" spans="1:6">
      <c r="A26" s="4" t="s">
        <v>455</v>
      </c>
    </row>
    <row r="27" spans="1:6">
      <c r="A27" s="3" t="s">
        <v>439</v>
      </c>
    </row>
    <row r="28" spans="1:6">
      <c r="A28" s="4" t="s">
        <v>446</v>
      </c>
      <c r="C28" s="7" t="n">
        <v>61500</v>
      </c>
      <c r="D28" s="7" t="n">
        <v>80600</v>
      </c>
      <c r="E28" s="7" t="n">
        <v>164500</v>
      </c>
      <c r="F28" s="7" t="n">
        <v>126800</v>
      </c>
    </row>
    <row r="29" spans="1:6">
      <c r="A29" s="4" t="s">
        <v>456</v>
      </c>
    </row>
    <row r="30" spans="1:6">
      <c r="A30" s="3" t="s">
        <v>439</v>
      </c>
    </row>
    <row r="31" spans="1:6">
      <c r="A31" s="4" t="s">
        <v>262</v>
      </c>
      <c r="B31" s="5" t="n">
        <v>56107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293</v>
      </c>
    </row>
    <row r="3" spans="1:2">
      <c r="A3" s="4" t="s">
        <v>458</v>
      </c>
    </row>
    <row r="4" spans="1:2">
      <c r="A4" s="3" t="s">
        <v>459</v>
      </c>
    </row>
    <row r="5" spans="1:2">
      <c r="A5" s="4" t="s">
        <v>460</v>
      </c>
      <c r="B5" s="13"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11</v>
      </c>
      <c r="B4" s="7" t="n">
        <v>166</v>
      </c>
      <c r="C4" s="7" t="n">
        <v>46</v>
      </c>
      <c r="D4" s="7" t="n">
        <v>247</v>
      </c>
      <c r="E4" s="7" t="n">
        <v>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2</v>
      </c>
      <c r="C1" s="2" t="s">
        <v>25</v>
      </c>
      <c r="D1" s="2" t="s">
        <v>79</v>
      </c>
      <c r="E1" s="2" t="s">
        <v>462</v>
      </c>
      <c r="F1" s="2" t="s">
        <v>2</v>
      </c>
      <c r="G1" s="2" t="s">
        <v>79</v>
      </c>
      <c r="H1" s="2" t="s">
        <v>2</v>
      </c>
      <c r="I1" s="2" t="s">
        <v>79</v>
      </c>
    </row>
    <row r="2" spans="1:9">
      <c r="A2" s="3" t="s">
        <v>463</v>
      </c>
    </row>
    <row r="3" spans="1:9">
      <c r="A3" s="4" t="s">
        <v>420</v>
      </c>
      <c r="F3" s="7" t="n">
        <v>47600</v>
      </c>
      <c r="G3" s="7" t="n">
        <v>55564</v>
      </c>
      <c r="H3" s="7" t="n">
        <v>48131</v>
      </c>
      <c r="I3" s="7" t="n">
        <v>54558</v>
      </c>
    </row>
    <row r="4" spans="1:9">
      <c r="A4" s="4" t="s">
        <v>464</v>
      </c>
      <c r="F4" s="5" t="n">
        <v>12700</v>
      </c>
      <c r="G4" s="5" t="n">
        <v>2187</v>
      </c>
      <c r="H4" s="5" t="n">
        <v>14674</v>
      </c>
      <c r="I4" s="5" t="n">
        <v>5424</v>
      </c>
    </row>
    <row r="5" spans="1:9">
      <c r="A5" s="4" t="s">
        <v>465</v>
      </c>
      <c r="F5" s="5" t="n">
        <v>-2517</v>
      </c>
      <c r="G5" s="5" t="n">
        <v>-3265</v>
      </c>
      <c r="H5" s="5" t="n">
        <v>-5442</v>
      </c>
      <c r="I5" s="5" t="n">
        <v>-5988</v>
      </c>
    </row>
    <row r="6" spans="1:9">
      <c r="A6" s="4" t="s">
        <v>466</v>
      </c>
      <c r="F6" s="5" t="n">
        <v>420</v>
      </c>
      <c r="G6" s="5" t="n">
        <v>492</v>
      </c>
      <c r="H6" s="5" t="n">
        <v>840</v>
      </c>
      <c r="I6" s="5" t="n">
        <v>984</v>
      </c>
    </row>
    <row r="7" spans="1:9">
      <c r="A7" s="4" t="s">
        <v>467</v>
      </c>
      <c r="F7" s="5" t="n">
        <v>1778</v>
      </c>
      <c r="G7" s="5" t="n">
        <v>1425</v>
      </c>
      <c r="H7" s="5" t="n">
        <v>1778</v>
      </c>
      <c r="I7" s="5" t="n">
        <v>1425</v>
      </c>
    </row>
    <row r="8" spans="1:9">
      <c r="A8" s="4" t="s">
        <v>421</v>
      </c>
      <c r="B8" s="7" t="n">
        <v>59981</v>
      </c>
      <c r="C8" s="7" t="n">
        <v>48131</v>
      </c>
      <c r="D8" s="7" t="n">
        <v>56403</v>
      </c>
      <c r="E8" s="7" t="n">
        <v>54558</v>
      </c>
      <c r="F8" s="7" t="n">
        <v>59981</v>
      </c>
      <c r="G8" s="7" t="n">
        <v>56403</v>
      </c>
      <c r="H8" s="7" t="n">
        <v>59981</v>
      </c>
      <c r="I8" s="7" t="n">
        <v>56403</v>
      </c>
    </row>
    <row r="9" spans="1:9">
      <c r="A9" s="4" t="s">
        <v>468</v>
      </c>
      <c r="B9" s="4" t="s">
        <v>469</v>
      </c>
      <c r="C9" s="4" t="s">
        <v>470</v>
      </c>
      <c r="D9" s="4" t="s">
        <v>471</v>
      </c>
      <c r="E9" s="4" t="s">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3" t="s">
        <v>216</v>
      </c>
    </row>
    <row r="4" spans="1:5">
      <c r="A4" s="4" t="s">
        <v>474</v>
      </c>
      <c r="B4" s="7" t="n">
        <v>556</v>
      </c>
      <c r="C4" s="7" t="n">
        <v>644</v>
      </c>
      <c r="D4" s="7" t="n">
        <v>1102</v>
      </c>
      <c r="E4" s="7" t="n">
        <v>1292</v>
      </c>
    </row>
    <row r="5" spans="1:5">
      <c r="A5" s="4" t="s">
        <v>475</v>
      </c>
      <c r="B5" s="5" t="n">
        <v>628</v>
      </c>
      <c r="C5" s="5" t="n">
        <v>626</v>
      </c>
      <c r="D5" s="5" t="n">
        <v>1257</v>
      </c>
      <c r="E5" s="5" t="n">
        <v>1253</v>
      </c>
    </row>
    <row r="6" spans="1:5">
      <c r="A6" s="4" t="s">
        <v>476</v>
      </c>
      <c r="B6" s="5" t="n">
        <v>-567</v>
      </c>
      <c r="C6" s="5" t="n">
        <v>-661</v>
      </c>
      <c r="D6" s="5" t="n">
        <v>-1134</v>
      </c>
      <c r="E6" s="5" t="n">
        <v>-1322</v>
      </c>
    </row>
    <row r="7" spans="1:5">
      <c r="A7" s="4" t="s">
        <v>477</v>
      </c>
      <c r="B7" s="7" t="n">
        <v>617</v>
      </c>
      <c r="C7" s="7" t="n">
        <v>609</v>
      </c>
      <c r="D7" s="7" t="n">
        <v>1225</v>
      </c>
      <c r="E7" s="7" t="n">
        <v>12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79</v>
      </c>
    </row>
    <row r="4" spans="1:3">
      <c r="A4" s="4" t="s">
        <v>480</v>
      </c>
      <c r="B4" s="5" t="n">
        <v>1604748</v>
      </c>
    </row>
    <row r="5" spans="1:3">
      <c r="A5" s="4" t="s">
        <v>481</v>
      </c>
      <c r="B5" s="5" t="n">
        <v>462890</v>
      </c>
    </row>
    <row r="6" spans="1:3">
      <c r="A6" s="4" t="s">
        <v>482</v>
      </c>
      <c r="B6" s="5" t="n">
        <v>-350516</v>
      </c>
    </row>
    <row r="7" spans="1:3">
      <c r="A7" s="4" t="s">
        <v>483</v>
      </c>
      <c r="B7" s="5" t="n">
        <v>-29026</v>
      </c>
    </row>
    <row r="8" spans="1:3">
      <c r="A8" s="4" t="s">
        <v>484</v>
      </c>
      <c r="B8" s="5" t="n">
        <v>1688096</v>
      </c>
    </row>
    <row r="9" spans="1:3">
      <c r="A9" s="3" t="s">
        <v>485</v>
      </c>
    </row>
    <row r="10" spans="1:3">
      <c r="A10" s="4" t="s">
        <v>486</v>
      </c>
      <c r="B10" s="8" t="n">
        <v>23.19</v>
      </c>
    </row>
    <row r="11" spans="1:3">
      <c r="A11" s="4" t="s">
        <v>487</v>
      </c>
      <c r="B11" s="9" t="n">
        <v>23.25</v>
      </c>
    </row>
    <row r="12" spans="1:3">
      <c r="A12" s="4" t="s">
        <v>488</v>
      </c>
      <c r="B12" s="9" t="n">
        <v>40.73</v>
      </c>
    </row>
    <row r="13" spans="1:3">
      <c r="A13" s="4" t="s">
        <v>489</v>
      </c>
      <c r="B13" s="9" t="n">
        <v>20.58</v>
      </c>
    </row>
    <row r="14" spans="1:3">
      <c r="A14" s="4" t="s">
        <v>490</v>
      </c>
      <c r="B14" s="8" t="n">
        <v>19.61</v>
      </c>
    </row>
    <row r="15" spans="1:3">
      <c r="A15" s="3" t="s">
        <v>491</v>
      </c>
    </row>
    <row r="16" spans="1:3">
      <c r="A16" s="4" t="s">
        <v>492</v>
      </c>
      <c r="B16" s="7" t="n">
        <v>31905</v>
      </c>
      <c r="C16" s="7" t="n">
        <v>36027</v>
      </c>
    </row>
    <row r="17" spans="1:3">
      <c r="A17" s="3" t="s">
        <v>493</v>
      </c>
    </row>
    <row r="18" spans="1:3">
      <c r="A18" s="4" t="s">
        <v>494</v>
      </c>
      <c r="B18" s="5" t="n">
        <v>2220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95</v>
      </c>
      <c r="B1" s="2" t="s">
        <v>78</v>
      </c>
      <c r="D1" s="2" t="s">
        <v>1</v>
      </c>
    </row>
    <row r="2" spans="1:5">
      <c r="B2" s="2" t="s">
        <v>2</v>
      </c>
      <c r="C2" s="2" t="s">
        <v>79</v>
      </c>
      <c r="D2" s="2" t="s">
        <v>2</v>
      </c>
      <c r="E2" s="2" t="s">
        <v>79</v>
      </c>
    </row>
    <row r="3" spans="1:5">
      <c r="A3" s="3" t="s">
        <v>493</v>
      </c>
    </row>
    <row r="4" spans="1:5">
      <c r="A4" s="4" t="s">
        <v>496</v>
      </c>
      <c r="B4" s="13" t="n">
        <v>2.8</v>
      </c>
      <c r="C4" s="7" t="n">
        <v>3</v>
      </c>
      <c r="D4" s="13" t="n">
        <v>5.4</v>
      </c>
      <c r="E4" s="13" t="n">
        <v>5.9</v>
      </c>
    </row>
    <row r="5" spans="1:5">
      <c r="A5" s="4" t="s">
        <v>497</v>
      </c>
      <c r="B5" s="12" t="n">
        <v>16.1</v>
      </c>
      <c r="D5" s="12" t="n">
        <v>16.1</v>
      </c>
    </row>
    <row r="6" spans="1:5">
      <c r="A6" s="4" t="s">
        <v>498</v>
      </c>
      <c r="B6" s="7" t="n">
        <v>17</v>
      </c>
      <c r="D6" s="7" t="n">
        <v>17</v>
      </c>
    </row>
    <row r="7" spans="1:5">
      <c r="A7" s="4" t="s">
        <v>499</v>
      </c>
      <c r="D7" s="4" t="s">
        <v>500</v>
      </c>
    </row>
    <row r="8" spans="1:5">
      <c r="A8" s="4" t="s">
        <v>494</v>
      </c>
      <c r="D8" s="5" t="n">
        <v>222011</v>
      </c>
    </row>
    <row r="9" spans="1:5">
      <c r="A9" s="4" t="s">
        <v>501</v>
      </c>
      <c r="B9" s="5" t="n">
        <v>2500000</v>
      </c>
      <c r="D9" s="5" t="n">
        <v>2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5</v>
      </c>
    </row>
    <row r="3" spans="1:3">
      <c r="A3" s="3" t="s">
        <v>479</v>
      </c>
    </row>
    <row r="4" spans="1:3">
      <c r="A4" s="4" t="s">
        <v>480</v>
      </c>
      <c r="B4" s="5" t="n">
        <v>494018</v>
      </c>
    </row>
    <row r="5" spans="1:3">
      <c r="A5" s="4" t="s">
        <v>481</v>
      </c>
      <c r="B5" s="5" t="n">
        <v>24284</v>
      </c>
    </row>
    <row r="6" spans="1:3">
      <c r="A6" s="4" t="s">
        <v>484</v>
      </c>
      <c r="B6" s="5" t="n">
        <v>518302</v>
      </c>
    </row>
    <row r="7" spans="1:3">
      <c r="A7" s="3" t="s">
        <v>485</v>
      </c>
    </row>
    <row r="8" spans="1:3">
      <c r="A8" s="4" t="s">
        <v>486</v>
      </c>
      <c r="B8" s="8" t="n">
        <v>29.77</v>
      </c>
    </row>
    <row r="9" spans="1:3">
      <c r="A9" s="4" t="s">
        <v>487</v>
      </c>
      <c r="B9" s="9" t="n">
        <v>22.92</v>
      </c>
    </row>
    <row r="10" spans="1:3">
      <c r="A10" s="4" t="s">
        <v>490</v>
      </c>
      <c r="B10" s="8" t="n">
        <v>29.45</v>
      </c>
    </row>
    <row r="11" spans="1:3">
      <c r="A11" s="3" t="s">
        <v>491</v>
      </c>
    </row>
    <row r="12" spans="1:3">
      <c r="A12" s="4" t="s">
        <v>492</v>
      </c>
      <c r="B12" s="7" t="n">
        <v>9796</v>
      </c>
      <c r="C12" s="7" t="n">
        <v>110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8</v>
      </c>
      <c r="D1" s="2" t="s">
        <v>1</v>
      </c>
    </row>
    <row r="2" spans="1:5">
      <c r="B2" s="2" t="s">
        <v>2</v>
      </c>
      <c r="C2" s="2" t="s">
        <v>79</v>
      </c>
      <c r="D2" s="2" t="s">
        <v>2</v>
      </c>
      <c r="E2" s="2" t="s">
        <v>79</v>
      </c>
    </row>
    <row r="3" spans="1:5">
      <c r="A3" s="3" t="s">
        <v>223</v>
      </c>
    </row>
    <row r="4" spans="1:5">
      <c r="A4" s="4" t="s">
        <v>504</v>
      </c>
      <c r="B4" s="13" t="n">
        <v>0.4</v>
      </c>
      <c r="C4" s="13" t="n">
        <v>0.3</v>
      </c>
      <c r="D4" s="13" t="n">
        <v>0.7</v>
      </c>
      <c r="E4" s="13" t="n">
        <v>0.6</v>
      </c>
    </row>
    <row r="5" spans="1:5">
      <c r="A5" s="4" t="s">
        <v>497</v>
      </c>
      <c r="B5" s="13" t="n">
        <v>15.3</v>
      </c>
      <c r="D5" s="13" t="n">
        <v>1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506</v>
      </c>
      <c r="C1" s="2" t="s">
        <v>2</v>
      </c>
      <c r="D1" s="2" t="s">
        <v>79</v>
      </c>
      <c r="E1" s="2" t="s">
        <v>2</v>
      </c>
      <c r="F1" s="2" t="s">
        <v>79</v>
      </c>
    </row>
    <row r="2" spans="1:6">
      <c r="A2" s="4" t="s">
        <v>118</v>
      </c>
    </row>
    <row r="3" spans="1:6">
      <c r="A3" s="3" t="s">
        <v>507</v>
      </c>
    </row>
    <row r="4" spans="1:6">
      <c r="A4" s="4" t="s">
        <v>474</v>
      </c>
      <c r="D4" s="7" t="n">
        <v>598</v>
      </c>
      <c r="F4" s="7" t="n">
        <v>1196</v>
      </c>
    </row>
    <row r="5" spans="1:6">
      <c r="A5" s="4" t="s">
        <v>475</v>
      </c>
      <c r="C5" s="7" t="n">
        <v>1135</v>
      </c>
      <c r="D5" s="5" t="n">
        <v>1131</v>
      </c>
      <c r="E5" s="7" t="n">
        <v>2270</v>
      </c>
      <c r="F5" s="5" t="n">
        <v>2263</v>
      </c>
    </row>
    <row r="6" spans="1:6">
      <c r="A6" s="4" t="s">
        <v>508</v>
      </c>
      <c r="C6" s="5" t="n">
        <v>-1251</v>
      </c>
      <c r="D6" s="5" t="n">
        <v>-1287</v>
      </c>
      <c r="E6" s="5" t="n">
        <v>-2503</v>
      </c>
      <c r="F6" s="5" t="n">
        <v>-2574</v>
      </c>
    </row>
    <row r="7" spans="1:6">
      <c r="A7" s="4" t="s">
        <v>119</v>
      </c>
      <c r="C7" s="5" t="n">
        <v>47</v>
      </c>
      <c r="E7" s="5" t="n">
        <v>94</v>
      </c>
    </row>
    <row r="8" spans="1:6">
      <c r="A8" s="4" t="s">
        <v>509</v>
      </c>
      <c r="C8" s="5" t="n">
        <v>772</v>
      </c>
      <c r="D8" s="5" t="n">
        <v>789</v>
      </c>
      <c r="E8" s="5" t="n">
        <v>1545</v>
      </c>
      <c r="F8" s="5" t="n">
        <v>1578</v>
      </c>
    </row>
    <row r="9" spans="1:6">
      <c r="A9" s="4" t="s">
        <v>477</v>
      </c>
      <c r="C9" s="7" t="n">
        <v>703</v>
      </c>
      <c r="D9" s="7" t="n">
        <v>1231</v>
      </c>
      <c r="E9" s="5" t="n">
        <v>1406</v>
      </c>
      <c r="F9" s="7" t="n">
        <v>2463</v>
      </c>
    </row>
    <row r="10" spans="1:6">
      <c r="A10" s="4" t="s">
        <v>510</v>
      </c>
    </row>
    <row r="11" spans="1:6">
      <c r="A11" s="3" t="s">
        <v>507</v>
      </c>
    </row>
    <row r="12" spans="1:6">
      <c r="A12" s="4" t="s">
        <v>511</v>
      </c>
      <c r="E12" s="5" t="n">
        <v>700</v>
      </c>
    </row>
    <row r="13" spans="1:6">
      <c r="A13" s="4" t="s">
        <v>512</v>
      </c>
    </row>
    <row r="14" spans="1:6">
      <c r="A14" s="3" t="s">
        <v>507</v>
      </c>
    </row>
    <row r="15" spans="1:6">
      <c r="A15" s="4" t="s">
        <v>511</v>
      </c>
      <c r="B15" s="7" t="n">
        <v>600</v>
      </c>
      <c r="E15" s="7"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13</v>
      </c>
      <c r="B1" s="2" t="s">
        <v>1</v>
      </c>
    </row>
    <row r="2" spans="1:3">
      <c r="B2" s="2" t="s">
        <v>514</v>
      </c>
      <c r="C2" s="2" t="s">
        <v>515</v>
      </c>
    </row>
    <row r="3" spans="1:3">
      <c r="A3" s="3" t="s">
        <v>516</v>
      </c>
    </row>
    <row r="4" spans="1:3">
      <c r="A4" s="4" t="s">
        <v>517</v>
      </c>
      <c r="B4" s="5" t="n">
        <v>2</v>
      </c>
    </row>
    <row r="5" spans="1:3">
      <c r="A5" s="4" t="s">
        <v>518</v>
      </c>
    </row>
    <row r="6" spans="1:3">
      <c r="A6" s="3" t="s">
        <v>516</v>
      </c>
    </row>
    <row r="7" spans="1:3">
      <c r="A7" s="4" t="s">
        <v>519</v>
      </c>
      <c r="C7" s="7"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520</v>
      </c>
      <c r="B1" s="2" t="s">
        <v>78</v>
      </c>
      <c r="D1" s="2" t="s">
        <v>1</v>
      </c>
    </row>
    <row r="2" spans="1:6">
      <c r="B2" s="2" t="s">
        <v>293</v>
      </c>
      <c r="C2" s="2" t="s">
        <v>294</v>
      </c>
      <c r="D2" s="2" t="s">
        <v>521</v>
      </c>
      <c r="E2" s="2" t="s">
        <v>294</v>
      </c>
      <c r="F2" s="2" t="s">
        <v>296</v>
      </c>
    </row>
    <row r="3" spans="1:6">
      <c r="A3" s="3" t="s">
        <v>522</v>
      </c>
    </row>
    <row r="4" spans="1:6">
      <c r="A4" s="4" t="s">
        <v>517</v>
      </c>
      <c r="D4" s="5" t="n">
        <v>2</v>
      </c>
    </row>
    <row r="5" spans="1:6">
      <c r="A5" s="3" t="s">
        <v>516</v>
      </c>
    </row>
    <row r="6" spans="1:6">
      <c r="A6" s="4" t="s">
        <v>84</v>
      </c>
      <c r="B6" s="7" t="n">
        <v>398720</v>
      </c>
      <c r="C6" s="7" t="n">
        <v>439150</v>
      </c>
      <c r="D6" s="7" t="n">
        <v>859800</v>
      </c>
      <c r="E6" s="7" t="n">
        <v>851979</v>
      </c>
    </row>
    <row r="7" spans="1:6">
      <c r="A7" s="4" t="s">
        <v>523</v>
      </c>
      <c r="B7" s="5" t="n">
        <v>238279</v>
      </c>
      <c r="C7" s="5" t="n">
        <v>251786</v>
      </c>
      <c r="D7" s="5" t="n">
        <v>499773</v>
      </c>
      <c r="E7" s="5" t="n">
        <v>515274</v>
      </c>
    </row>
    <row r="8" spans="1:6">
      <c r="A8" s="4" t="s">
        <v>524</v>
      </c>
      <c r="B8" s="5" t="n">
        <v>156029</v>
      </c>
      <c r="C8" s="5" t="n">
        <v>181845</v>
      </c>
      <c r="D8" s="5" t="n">
        <v>349719</v>
      </c>
      <c r="E8" s="5" t="n">
        <v>324601</v>
      </c>
    </row>
    <row r="9" spans="1:6">
      <c r="A9" s="4" t="s">
        <v>525</v>
      </c>
      <c r="B9" s="5" t="n">
        <v>2177418</v>
      </c>
      <c r="C9" s="5" t="n">
        <v>2367856</v>
      </c>
      <c r="D9" s="5" t="n">
        <v>2177418</v>
      </c>
      <c r="E9" s="5" t="n">
        <v>2367856</v>
      </c>
      <c r="F9" s="7" t="n">
        <v>2193042</v>
      </c>
    </row>
    <row r="10" spans="1:6">
      <c r="A10" s="4" t="s">
        <v>128</v>
      </c>
      <c r="B10" s="5" t="n">
        <v>37171</v>
      </c>
      <c r="C10" s="5" t="n">
        <v>16869</v>
      </c>
      <c r="D10" s="5" t="n">
        <v>67517</v>
      </c>
      <c r="E10" s="5" t="n">
        <v>48602</v>
      </c>
    </row>
    <row r="11" spans="1:6">
      <c r="A11" s="3" t="s">
        <v>526</v>
      </c>
    </row>
    <row r="12" spans="1:6">
      <c r="A12" s="4" t="s">
        <v>94</v>
      </c>
      <c r="B12" s="5" t="n">
        <v>2916</v>
      </c>
      <c r="C12" s="5" t="n">
        <v>-37</v>
      </c>
      <c r="D12" s="5" t="n">
        <v>6616</v>
      </c>
      <c r="E12" s="5" t="n">
        <v>-64</v>
      </c>
    </row>
    <row r="13" spans="1:6">
      <c r="A13" s="4" t="s">
        <v>527</v>
      </c>
      <c r="B13" s="5" t="n">
        <v>149592</v>
      </c>
      <c r="D13" s="5" t="n">
        <v>149592</v>
      </c>
      <c r="F13" s="7" t="n">
        <v>138817</v>
      </c>
    </row>
    <row r="14" spans="1:6">
      <c r="A14" s="4" t="s">
        <v>528</v>
      </c>
    </row>
    <row r="15" spans="1:6">
      <c r="A15" s="3" t="s">
        <v>516</v>
      </c>
    </row>
    <row r="16" spans="1:6">
      <c r="A16" s="4" t="s">
        <v>84</v>
      </c>
      <c r="B16" s="5" t="n">
        <v>232484</v>
      </c>
      <c r="C16" s="5" t="n">
        <v>285557</v>
      </c>
      <c r="D16" s="5" t="n">
        <v>496834</v>
      </c>
      <c r="E16" s="5" t="n">
        <v>561575</v>
      </c>
    </row>
    <row r="17" spans="1:6">
      <c r="A17" s="4" t="s">
        <v>529</v>
      </c>
    </row>
    <row r="18" spans="1:6">
      <c r="A18" s="3" t="s">
        <v>516</v>
      </c>
    </row>
    <row r="19" spans="1:6">
      <c r="A19" s="4" t="s">
        <v>84</v>
      </c>
      <c r="B19" s="5" t="n">
        <v>135706</v>
      </c>
      <c r="C19" s="5" t="n">
        <v>136409</v>
      </c>
      <c r="D19" s="5" t="n">
        <v>305950</v>
      </c>
      <c r="E19" s="5" t="n">
        <v>252554</v>
      </c>
    </row>
    <row r="20" spans="1:6">
      <c r="A20" s="4" t="s">
        <v>530</v>
      </c>
    </row>
    <row r="21" spans="1:6">
      <c r="A21" s="3" t="s">
        <v>516</v>
      </c>
    </row>
    <row r="22" spans="1:6">
      <c r="A22" s="4" t="s">
        <v>84</v>
      </c>
      <c r="B22" s="5" t="n">
        <v>30530</v>
      </c>
      <c r="C22" s="5" t="n">
        <v>17184</v>
      </c>
      <c r="D22" s="5" t="n">
        <v>57016</v>
      </c>
      <c r="E22" s="5" t="n">
        <v>37850</v>
      </c>
    </row>
    <row r="23" spans="1:6">
      <c r="A23" s="4" t="s">
        <v>531</v>
      </c>
    </row>
    <row r="24" spans="1:6">
      <c r="A24" s="3" t="s">
        <v>516</v>
      </c>
    </row>
    <row r="25" spans="1:6">
      <c r="A25" s="4" t="s">
        <v>84</v>
      </c>
      <c r="B25" s="5" t="n">
        <v>249573</v>
      </c>
      <c r="C25" s="5" t="n">
        <v>295880</v>
      </c>
      <c r="D25" s="5" t="n">
        <v>525128</v>
      </c>
      <c r="E25" s="5" t="n">
        <v>583756</v>
      </c>
    </row>
    <row r="26" spans="1:6">
      <c r="A26" s="4" t="s">
        <v>523</v>
      </c>
      <c r="B26" s="5" t="n">
        <v>150299</v>
      </c>
      <c r="C26" s="5" t="n">
        <v>161045</v>
      </c>
      <c r="D26" s="5" t="n">
        <v>311736</v>
      </c>
      <c r="E26" s="5" t="n">
        <v>339688</v>
      </c>
    </row>
    <row r="27" spans="1:6">
      <c r="A27" s="4" t="s">
        <v>524</v>
      </c>
      <c r="B27" s="5" t="n">
        <v>93288</v>
      </c>
      <c r="C27" s="5" t="n">
        <v>130846</v>
      </c>
      <c r="D27" s="5" t="n">
        <v>199551</v>
      </c>
      <c r="E27" s="5" t="n">
        <v>235618</v>
      </c>
    </row>
    <row r="28" spans="1:6">
      <c r="A28" s="4" t="s">
        <v>525</v>
      </c>
      <c r="B28" s="5" t="n">
        <v>1445624</v>
      </c>
      <c r="C28" s="5" t="n">
        <v>1658518</v>
      </c>
      <c r="D28" s="5" t="n">
        <v>1445624</v>
      </c>
      <c r="E28" s="5" t="n">
        <v>1658518</v>
      </c>
    </row>
    <row r="29" spans="1:6">
      <c r="A29" s="4" t="s">
        <v>128</v>
      </c>
      <c r="B29" s="5" t="n">
        <v>22927</v>
      </c>
      <c r="C29" s="5" t="n">
        <v>12357</v>
      </c>
      <c r="D29" s="5" t="n">
        <v>40116</v>
      </c>
      <c r="E29" s="5" t="n">
        <v>30371</v>
      </c>
    </row>
    <row r="30" spans="1:6">
      <c r="A30" s="3" t="s">
        <v>526</v>
      </c>
    </row>
    <row r="31" spans="1:6">
      <c r="A31" s="4" t="s">
        <v>94</v>
      </c>
      <c r="B31" s="5" t="n">
        <v>2900</v>
      </c>
      <c r="D31" s="5" t="n">
        <v>6600</v>
      </c>
    </row>
    <row r="32" spans="1:6">
      <c r="A32" s="4" t="s">
        <v>532</v>
      </c>
    </row>
    <row r="33" spans="1:6">
      <c r="A33" s="3" t="s">
        <v>516</v>
      </c>
    </row>
    <row r="34" spans="1:6">
      <c r="A34" s="4" t="s">
        <v>84</v>
      </c>
      <c r="B34" s="5" t="n">
        <v>135706</v>
      </c>
      <c r="C34" s="5" t="n">
        <v>138034</v>
      </c>
      <c r="D34" s="5" t="n">
        <v>305950</v>
      </c>
      <c r="E34" s="5" t="n">
        <v>256360</v>
      </c>
    </row>
    <row r="35" spans="1:6">
      <c r="A35" s="4" t="s">
        <v>523</v>
      </c>
      <c r="B35" s="5" t="n">
        <v>83619</v>
      </c>
      <c r="C35" s="5" t="n">
        <v>88003</v>
      </c>
      <c r="D35" s="5" t="n">
        <v>178936</v>
      </c>
      <c r="E35" s="5" t="n">
        <v>167732</v>
      </c>
    </row>
    <row r="36" spans="1:6">
      <c r="A36" s="4" t="s">
        <v>524</v>
      </c>
      <c r="B36" s="5" t="n">
        <v>50744</v>
      </c>
      <c r="C36" s="5" t="n">
        <v>48532</v>
      </c>
      <c r="D36" s="5" t="n">
        <v>123931</v>
      </c>
      <c r="E36" s="5" t="n">
        <v>85202</v>
      </c>
    </row>
    <row r="37" spans="1:6">
      <c r="A37" s="4" t="s">
        <v>525</v>
      </c>
      <c r="B37" s="5" t="n">
        <v>473699</v>
      </c>
      <c r="C37" s="5" t="n">
        <v>516584</v>
      </c>
      <c r="D37" s="5" t="n">
        <v>473699</v>
      </c>
      <c r="E37" s="5" t="n">
        <v>516584</v>
      </c>
    </row>
    <row r="38" spans="1:6">
      <c r="A38" s="4" t="s">
        <v>128</v>
      </c>
      <c r="B38" s="5" t="n">
        <v>13261</v>
      </c>
      <c r="C38" s="5" t="n">
        <v>4348</v>
      </c>
      <c r="D38" s="5" t="n">
        <v>26041</v>
      </c>
      <c r="E38" s="5" t="n">
        <v>17011</v>
      </c>
    </row>
    <row r="39" spans="1:6">
      <c r="A39" s="4" t="s">
        <v>533</v>
      </c>
    </row>
    <row r="40" spans="1:6">
      <c r="A40" s="3" t="s">
        <v>516</v>
      </c>
    </row>
    <row r="41" spans="1:6">
      <c r="A41" s="4" t="s">
        <v>84</v>
      </c>
      <c r="B41" s="5" t="n">
        <v>34425</v>
      </c>
      <c r="C41" s="5" t="n">
        <v>21577</v>
      </c>
      <c r="D41" s="5" t="n">
        <v>65024</v>
      </c>
      <c r="E41" s="5" t="n">
        <v>46747</v>
      </c>
    </row>
    <row r="42" spans="1:6">
      <c r="A42" s="4" t="s">
        <v>523</v>
      </c>
      <c r="B42" s="5" t="n">
        <v>23123</v>
      </c>
      <c r="C42" s="5" t="n">
        <v>16165</v>
      </c>
      <c r="D42" s="5" t="n">
        <v>40961</v>
      </c>
      <c r="E42" s="5" t="n">
        <v>36911</v>
      </c>
    </row>
    <row r="43" spans="1:6">
      <c r="A43" s="4" t="s">
        <v>524</v>
      </c>
      <c r="B43" s="5" t="n">
        <v>14218</v>
      </c>
      <c r="C43" s="5" t="n">
        <v>5380</v>
      </c>
      <c r="D43" s="5" t="n">
        <v>30679</v>
      </c>
      <c r="E43" s="5" t="n">
        <v>9608</v>
      </c>
    </row>
    <row r="44" spans="1:6">
      <c r="A44" s="4" t="s">
        <v>525</v>
      </c>
      <c r="B44" s="5" t="n">
        <v>369185</v>
      </c>
      <c r="C44" s="5" t="n">
        <v>358569</v>
      </c>
      <c r="D44" s="5" t="n">
        <v>369185</v>
      </c>
      <c r="E44" s="5" t="n">
        <v>358569</v>
      </c>
    </row>
    <row r="45" spans="1:6">
      <c r="A45" s="4" t="s">
        <v>128</v>
      </c>
      <c r="B45" s="5" t="n">
        <v>983</v>
      </c>
      <c r="C45" s="5" t="n">
        <v>164</v>
      </c>
      <c r="D45" s="5" t="n">
        <v>1360</v>
      </c>
      <c r="E45" s="5" t="n">
        <v>1220</v>
      </c>
    </row>
    <row r="46" spans="1:6">
      <c r="A46" s="3" t="s">
        <v>526</v>
      </c>
    </row>
    <row r="47" spans="1:6">
      <c r="A47" s="4" t="s">
        <v>527</v>
      </c>
      <c r="B47" s="5" t="n">
        <v>149600</v>
      </c>
      <c r="C47" s="5" t="n">
        <v>96700</v>
      </c>
      <c r="D47" s="5" t="n">
        <v>149600</v>
      </c>
      <c r="E47" s="5" t="n">
        <v>96700</v>
      </c>
    </row>
    <row r="48" spans="1:6">
      <c r="A48" s="4" t="s">
        <v>534</v>
      </c>
    </row>
    <row r="49" spans="1:6">
      <c r="A49" s="3" t="s">
        <v>516</v>
      </c>
    </row>
    <row r="50" spans="1:6">
      <c r="A50" s="4" t="s">
        <v>84</v>
      </c>
      <c r="B50" s="5" t="n">
        <v>-20984</v>
      </c>
      <c r="C50" s="5" t="n">
        <v>-16341</v>
      </c>
      <c r="D50" s="5" t="n">
        <v>-36302</v>
      </c>
      <c r="E50" s="5" t="n">
        <v>-34884</v>
      </c>
    </row>
    <row r="51" spans="1:6">
      <c r="A51" s="4" t="s">
        <v>523</v>
      </c>
      <c r="B51" s="5" t="n">
        <v>-18762</v>
      </c>
      <c r="C51" s="5" t="n">
        <v>-13427</v>
      </c>
      <c r="D51" s="5" t="n">
        <v>-31860</v>
      </c>
      <c r="E51" s="5" t="n">
        <v>-29057</v>
      </c>
    </row>
    <row r="52" spans="1:6">
      <c r="A52" s="4" t="s">
        <v>524</v>
      </c>
      <c r="B52" s="5" t="n">
        <v>-2221</v>
      </c>
      <c r="C52" s="5" t="n">
        <v>-2913</v>
      </c>
      <c r="D52" s="5" t="n">
        <v>-4442</v>
      </c>
      <c r="E52" s="5" t="n">
        <v>-5827</v>
      </c>
    </row>
    <row r="53" spans="1:6">
      <c r="A53" s="4" t="s">
        <v>525</v>
      </c>
      <c r="B53" s="5" t="n">
        <v>-111090</v>
      </c>
      <c r="C53" s="5" t="n">
        <v>-165815</v>
      </c>
      <c r="D53" s="5" t="n">
        <v>-111090</v>
      </c>
      <c r="E53" s="5" t="n">
        <v>-165815</v>
      </c>
    </row>
    <row r="54" spans="1:6">
      <c r="A54" s="4" t="s">
        <v>535</v>
      </c>
    </row>
    <row r="55" spans="1:6">
      <c r="A55" s="3" t="s">
        <v>516</v>
      </c>
    </row>
    <row r="56" spans="1:6">
      <c r="A56" s="4" t="s">
        <v>84</v>
      </c>
      <c r="B56" s="5" t="n">
        <v>17089</v>
      </c>
      <c r="C56" s="5" t="n">
        <v>10323</v>
      </c>
      <c r="D56" s="5" t="n">
        <v>28294</v>
      </c>
      <c r="E56" s="5" t="n">
        <v>22181</v>
      </c>
    </row>
    <row r="57" spans="1:6">
      <c r="A57" s="4" t="s">
        <v>536</v>
      </c>
    </row>
    <row r="58" spans="1:6">
      <c r="A58" s="3" t="s">
        <v>516</v>
      </c>
    </row>
    <row r="59" spans="1:6">
      <c r="A59" s="4" t="s">
        <v>84</v>
      </c>
      <c r="C59" s="5" t="n">
        <v>1625</v>
      </c>
      <c r="E59" s="5" t="n">
        <v>3806</v>
      </c>
    </row>
    <row r="60" spans="1:6">
      <c r="A60" s="4" t="s">
        <v>537</v>
      </c>
    </row>
    <row r="61" spans="1:6">
      <c r="A61" s="3" t="s">
        <v>516</v>
      </c>
    </row>
    <row r="62" spans="1:6">
      <c r="A62" s="4" t="s">
        <v>84</v>
      </c>
      <c r="B62" s="7" t="n">
        <v>3895</v>
      </c>
      <c r="C62" s="7" t="n">
        <v>4393</v>
      </c>
      <c r="D62" s="7" t="n">
        <v>8008</v>
      </c>
      <c r="E62" s="7" t="n">
        <v>88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8</v>
      </c>
      <c r="D1" s="2" t="s">
        <v>1</v>
      </c>
    </row>
    <row r="2" spans="1:5">
      <c r="B2" s="2" t="s">
        <v>2</v>
      </c>
      <c r="C2" s="2" t="s">
        <v>79</v>
      </c>
      <c r="D2" s="2" t="s">
        <v>2</v>
      </c>
      <c r="E2" s="2" t="s">
        <v>79</v>
      </c>
    </row>
    <row r="3" spans="1:5">
      <c r="A3" s="3" t="s">
        <v>234</v>
      </c>
    </row>
    <row r="4" spans="1:5">
      <c r="A4" s="4" t="s">
        <v>523</v>
      </c>
      <c r="B4" s="7" t="n">
        <v>238279</v>
      </c>
      <c r="C4" s="7" t="n">
        <v>251786</v>
      </c>
      <c r="D4" s="7" t="n">
        <v>499773</v>
      </c>
      <c r="E4" s="7" t="n">
        <v>515274</v>
      </c>
    </row>
    <row r="5" spans="1:5">
      <c r="A5" s="4" t="s">
        <v>96</v>
      </c>
      <c r="B5" s="5" t="n">
        <v>389</v>
      </c>
      <c r="C5" s="5" t="n">
        <v>161</v>
      </c>
      <c r="D5" s="5" t="n">
        <v>1687</v>
      </c>
      <c r="E5" s="5" t="n">
        <v>252</v>
      </c>
    </row>
    <row r="6" spans="1:5">
      <c r="A6" s="4" t="s">
        <v>86</v>
      </c>
      <c r="B6" s="7" t="n">
        <v>238668</v>
      </c>
      <c r="C6" s="7" t="n">
        <v>251947</v>
      </c>
      <c r="D6" s="7" t="n">
        <v>501460</v>
      </c>
      <c r="E6" s="7" t="n">
        <v>515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78</v>
      </c>
      <c r="E1" s="2" t="s">
        <v>1</v>
      </c>
    </row>
    <row r="2" spans="1:6">
      <c r="C2" s="2" t="s">
        <v>2</v>
      </c>
      <c r="D2" s="2" t="s">
        <v>79</v>
      </c>
      <c r="E2" s="2" t="s">
        <v>2</v>
      </c>
      <c r="F2" s="2" t="s">
        <v>79</v>
      </c>
    </row>
    <row r="3" spans="1:6">
      <c r="A3" s="4" t="s">
        <v>99</v>
      </c>
      <c r="C3" s="7" t="n">
        <v>63352</v>
      </c>
      <c r="D3" s="7" t="n">
        <v>82711</v>
      </c>
      <c r="E3" s="7" t="n">
        <v>168402</v>
      </c>
      <c r="F3" s="7" t="n">
        <v>130019</v>
      </c>
    </row>
    <row r="4" spans="1:6">
      <c r="A4" s="3" t="s">
        <v>113</v>
      </c>
    </row>
    <row r="5" spans="1:6">
      <c r="A5" s="4" t="s">
        <v>114</v>
      </c>
      <c r="C5" s="5" t="n">
        <v>252</v>
      </c>
      <c r="D5" s="5" t="n">
        <v>128</v>
      </c>
      <c r="E5" s="5" t="n">
        <v>505</v>
      </c>
      <c r="F5" s="5" t="n">
        <v>256</v>
      </c>
    </row>
    <row r="6" spans="1:6">
      <c r="A6" s="4" t="s">
        <v>115</v>
      </c>
      <c r="C6" s="5" t="n">
        <v>63604</v>
      </c>
      <c r="D6" s="5" t="n">
        <v>82839</v>
      </c>
      <c r="E6" s="5" t="n">
        <v>168907</v>
      </c>
      <c r="F6" s="5" t="n">
        <v>130275</v>
      </c>
    </row>
    <row r="7" spans="1:6">
      <c r="A7" s="4" t="s">
        <v>116</v>
      </c>
      <c r="C7" s="5" t="n">
        <v>-122</v>
      </c>
      <c r="D7" s="5" t="n">
        <v>2</v>
      </c>
      <c r="E7" s="5" t="n">
        <v>-270</v>
      </c>
      <c r="F7" s="5" t="n">
        <v>4</v>
      </c>
    </row>
    <row r="8" spans="1:6">
      <c r="A8" s="4" t="s">
        <v>117</v>
      </c>
      <c r="C8" s="5" t="n">
        <v>63482</v>
      </c>
      <c r="D8" s="5" t="n">
        <v>82841</v>
      </c>
      <c r="E8" s="5" t="n">
        <v>168637</v>
      </c>
      <c r="F8" s="5" t="n">
        <v>130279</v>
      </c>
    </row>
    <row r="9" spans="1:6">
      <c r="A9" s="4" t="s">
        <v>118</v>
      </c>
    </row>
    <row r="10" spans="1:6">
      <c r="A10" s="3" t="s">
        <v>113</v>
      </c>
    </row>
    <row r="11" spans="1:6">
      <c r="A11" s="4" t="s">
        <v>119</v>
      </c>
      <c r="B11" s="4" t="s">
        <v>120</v>
      </c>
      <c r="C11" s="5" t="n">
        <v>47</v>
      </c>
      <c r="E11" s="5" t="n">
        <v>94</v>
      </c>
    </row>
    <row r="12" spans="1:6">
      <c r="A12" s="4" t="s">
        <v>121</v>
      </c>
      <c r="B12" s="4" t="s">
        <v>120</v>
      </c>
      <c r="C12" s="5" t="n">
        <v>772</v>
      </c>
      <c r="D12" s="5" t="n">
        <v>789</v>
      </c>
      <c r="E12" s="5" t="n">
        <v>1545</v>
      </c>
      <c r="F12" s="5" t="n">
        <v>1578</v>
      </c>
    </row>
    <row r="13" spans="1:6">
      <c r="A13" s="4" t="s">
        <v>122</v>
      </c>
      <c r="C13" s="5" t="n">
        <v>819</v>
      </c>
      <c r="D13" s="5" t="n">
        <v>789</v>
      </c>
      <c r="E13" s="5" t="n">
        <v>1639</v>
      </c>
      <c r="F13" s="5" t="n">
        <v>1578</v>
      </c>
    </row>
    <row r="14" spans="1:6">
      <c r="A14" s="4" t="s">
        <v>58</v>
      </c>
    </row>
    <row r="15" spans="1:6">
      <c r="A15" s="3" t="s">
        <v>113</v>
      </c>
    </row>
    <row r="16" spans="1:6">
      <c r="A16" s="4" t="s">
        <v>121</v>
      </c>
      <c r="B16" s="4" t="s">
        <v>120</v>
      </c>
      <c r="C16" s="5" t="n">
        <v>-567</v>
      </c>
      <c r="D16" s="5" t="n">
        <v>-661</v>
      </c>
      <c r="E16" s="5" t="n">
        <v>-1134</v>
      </c>
      <c r="F16" s="5" t="n">
        <v>-1322</v>
      </c>
    </row>
    <row r="17" spans="1:6">
      <c r="A17" s="4" t="s">
        <v>122</v>
      </c>
      <c r="C17" s="7" t="n">
        <v>-567</v>
      </c>
      <c r="D17" s="7" t="n">
        <v>-661</v>
      </c>
      <c r="E17" s="7" t="n">
        <v>-1134</v>
      </c>
      <c r="F17" s="7" t="n">
        <v>-1322</v>
      </c>
    </row>
    <row r="18" spans="1:6"/>
    <row r="19" spans="1:6">
      <c r="A19" s="4" t="s">
        <v>120</v>
      </c>
      <c r="B19" s="4" t="s">
        <v>123</v>
      </c>
    </row>
  </sheetData>
  <mergeCells count="5">
    <mergeCell ref="A1:B2"/>
    <mergeCell ref="C1:D1"/>
    <mergeCell ref="E1:F1"/>
    <mergeCell ref="A18:E18"/>
    <mergeCell ref="B19:E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9</v>
      </c>
      <c r="B1" s="2" t="s">
        <v>78</v>
      </c>
      <c r="D1" s="2" t="s">
        <v>1</v>
      </c>
    </row>
    <row r="2" spans="1:5">
      <c r="B2" s="2" t="s">
        <v>2</v>
      </c>
      <c r="C2" s="2" t="s">
        <v>79</v>
      </c>
      <c r="D2" s="2" t="s">
        <v>2</v>
      </c>
      <c r="E2" s="2" t="s">
        <v>79</v>
      </c>
    </row>
    <row r="3" spans="1:5">
      <c r="A3" s="3" t="s">
        <v>236</v>
      </c>
    </row>
    <row r="4" spans="1:5">
      <c r="A4" s="4" t="s">
        <v>540</v>
      </c>
      <c r="B4" s="7" t="n">
        <v>156029</v>
      </c>
      <c r="C4" s="7" t="n">
        <v>181845</v>
      </c>
      <c r="D4" s="7" t="n">
        <v>349719</v>
      </c>
      <c r="E4" s="7" t="n">
        <v>324601</v>
      </c>
    </row>
    <row r="5" spans="1:5">
      <c r="A5" s="4" t="s">
        <v>88</v>
      </c>
      <c r="B5" s="5" t="n">
        <v>-14944</v>
      </c>
      <c r="C5" s="5" t="n">
        <v>-17663</v>
      </c>
      <c r="D5" s="5" t="n">
        <v>-30977</v>
      </c>
      <c r="E5" s="5" t="n">
        <v>-34901</v>
      </c>
    </row>
    <row r="6" spans="1:5">
      <c r="A6" s="4" t="s">
        <v>89</v>
      </c>
      <c r="B6" s="5" t="n">
        <v>-59020</v>
      </c>
      <c r="C6" s="5" t="n">
        <v>-73697</v>
      </c>
      <c r="D6" s="5" t="n">
        <v>-124147</v>
      </c>
      <c r="E6" s="5" t="n">
        <v>-144304</v>
      </c>
    </row>
    <row r="7" spans="1:5">
      <c r="A7" s="4" t="s">
        <v>541</v>
      </c>
      <c r="B7" s="5" t="n">
        <v>-10561</v>
      </c>
      <c r="C7" s="5" t="n">
        <v>-7768</v>
      </c>
      <c r="D7" s="5" t="n">
        <v>-18053</v>
      </c>
      <c r="E7" s="5" t="n">
        <v>-15380</v>
      </c>
    </row>
    <row r="8" spans="1:5">
      <c r="A8" s="4" t="s">
        <v>95</v>
      </c>
      <c r="B8" s="5" t="n">
        <v>-8148</v>
      </c>
      <c r="D8" s="5" t="n">
        <v>-8148</v>
      </c>
    </row>
    <row r="9" spans="1:5">
      <c r="A9" s="4" t="s">
        <v>542</v>
      </c>
      <c r="B9" s="5" t="n">
        <v>-4</v>
      </c>
      <c r="C9" s="5" t="n">
        <v>-6</v>
      </c>
      <c r="D9" s="5" t="n">
        <v>8</v>
      </c>
      <c r="E9" s="5" t="n">
        <v>3</v>
      </c>
    </row>
    <row r="10" spans="1:5">
      <c r="A10" s="4" t="s">
        <v>99</v>
      </c>
      <c r="B10" s="7" t="n">
        <v>63352</v>
      </c>
      <c r="C10" s="7" t="n">
        <v>82711</v>
      </c>
      <c r="D10" s="7" t="n">
        <v>168402</v>
      </c>
      <c r="E10" s="7" t="n">
        <v>1300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43</v>
      </c>
      <c r="B1" s="2" t="s">
        <v>544</v>
      </c>
    </row>
    <row r="2" spans="1:2">
      <c r="A2" s="3" t="s">
        <v>545</v>
      </c>
    </row>
    <row r="3" spans="1:2">
      <c r="A3" s="4" t="s">
        <v>546</v>
      </c>
      <c r="B3" s="8" t="n">
        <v>0.5</v>
      </c>
    </row>
    <row r="4" spans="1:2">
      <c r="A4" s="4" t="s">
        <v>547</v>
      </c>
      <c r="B4" s="7" t="n">
        <v>66</v>
      </c>
    </row>
    <row r="5" spans="1:2">
      <c r="A5" s="4" t="s">
        <v>548</v>
      </c>
    </row>
    <row r="6" spans="1:2">
      <c r="A6" s="3" t="s">
        <v>545</v>
      </c>
    </row>
    <row r="7" spans="1:2">
      <c r="A7" s="4" t="s">
        <v>547</v>
      </c>
      <c r="B7" s="13" t="n">
        <v>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49</v>
      </c>
      <c r="B1" s="2" t="s">
        <v>515</v>
      </c>
    </row>
    <row r="2" spans="1:2">
      <c r="A2" s="4" t="s">
        <v>518</v>
      </c>
    </row>
    <row r="3" spans="1:2">
      <c r="A3" s="3" t="s">
        <v>545</v>
      </c>
    </row>
    <row r="4" spans="1:2">
      <c r="A4" s="4" t="s">
        <v>550</v>
      </c>
      <c r="B4"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126</v>
      </c>
      <c r="B4" s="7" t="n">
        <v>294478</v>
      </c>
      <c r="C4" s="7" t="n">
        <v>212342</v>
      </c>
    </row>
    <row r="5" spans="1:3">
      <c r="A5" s="3" t="s">
        <v>127</v>
      </c>
    </row>
    <row r="6" spans="1:3">
      <c r="A6" s="4" t="s">
        <v>128</v>
      </c>
      <c r="B6" s="5" t="n">
        <v>-67517</v>
      </c>
      <c r="C6" s="5" t="n">
        <v>-48602</v>
      </c>
    </row>
    <row r="7" spans="1:3">
      <c r="A7" s="4" t="s">
        <v>129</v>
      </c>
      <c r="B7" s="5" t="n">
        <v>2411</v>
      </c>
      <c r="C7" s="5" t="n">
        <v>-10894</v>
      </c>
    </row>
    <row r="8" spans="1:3">
      <c r="A8" s="4" t="s">
        <v>130</v>
      </c>
      <c r="B8" s="5" t="n">
        <v>540</v>
      </c>
      <c r="C8" s="5" t="n">
        <v>749</v>
      </c>
    </row>
    <row r="9" spans="1:3">
      <c r="A9" s="4" t="s">
        <v>131</v>
      </c>
      <c r="B9" s="5" t="n">
        <v>-12587</v>
      </c>
      <c r="C9" s="5" t="n">
        <v>-33185</v>
      </c>
    </row>
    <row r="10" spans="1:3">
      <c r="A10" s="4" t="s">
        <v>132</v>
      </c>
      <c r="B10" s="5" t="n">
        <v>1829</v>
      </c>
      <c r="C10" s="5" t="n">
        <v>960</v>
      </c>
    </row>
    <row r="11" spans="1:3">
      <c r="A11" s="4" t="s">
        <v>133</v>
      </c>
      <c r="B11" s="5" t="n">
        <v>-75324</v>
      </c>
      <c r="C11" s="5" t="n">
        <v>-90972</v>
      </c>
    </row>
    <row r="12" spans="1:3">
      <c r="A12" s="3" t="s">
        <v>134</v>
      </c>
    </row>
    <row r="13" spans="1:3">
      <c r="A13" s="4" t="s">
        <v>135</v>
      </c>
      <c r="B13" s="5" t="n">
        <v>75700</v>
      </c>
      <c r="C13" s="5" t="n">
        <v>32100</v>
      </c>
    </row>
    <row r="14" spans="1:3">
      <c r="A14" s="4" t="s">
        <v>136</v>
      </c>
      <c r="B14" s="5" t="n">
        <v>-100000</v>
      </c>
      <c r="C14" s="5" t="n">
        <v>-27700</v>
      </c>
    </row>
    <row r="15" spans="1:3">
      <c r="A15" s="4" t="s">
        <v>137</v>
      </c>
      <c r="B15" s="5" t="n">
        <v>-50000</v>
      </c>
      <c r="C15" s="5" t="n">
        <v>-56250</v>
      </c>
    </row>
    <row r="16" spans="1:3">
      <c r="A16" s="4" t="s">
        <v>138</v>
      </c>
      <c r="B16" s="5" t="n">
        <v>40000</v>
      </c>
      <c r="C16" s="5" t="n">
        <v>140000</v>
      </c>
    </row>
    <row r="17" spans="1:3">
      <c r="A17" s="4" t="s">
        <v>139</v>
      </c>
      <c r="B17" s="5" t="n">
        <v>-295000</v>
      </c>
      <c r="C17" s="5" t="n">
        <v>-75000</v>
      </c>
    </row>
    <row r="18" spans="1:3">
      <c r="A18" s="4" t="s">
        <v>140</v>
      </c>
      <c r="B18" s="5" t="n">
        <v>400000</v>
      </c>
    </row>
    <row r="19" spans="1:3">
      <c r="A19" s="4" t="s">
        <v>141</v>
      </c>
      <c r="B19" s="5" t="n">
        <v>-145000</v>
      </c>
    </row>
    <row r="20" spans="1:3">
      <c r="A20" s="4" t="s">
        <v>142</v>
      </c>
      <c r="C20" s="5" t="n">
        <v>33881</v>
      </c>
    </row>
    <row r="21" spans="1:3">
      <c r="A21" s="4" t="s">
        <v>143</v>
      </c>
      <c r="B21" s="5" t="n">
        <v>-13389</v>
      </c>
      <c r="C21" s="5" t="n">
        <v>-9660</v>
      </c>
    </row>
    <row r="22" spans="1:3">
      <c r="A22" s="4" t="s">
        <v>144</v>
      </c>
      <c r="B22" s="5" t="n">
        <v>-15033</v>
      </c>
    </row>
    <row r="23" spans="1:3">
      <c r="A23" s="4" t="s">
        <v>145</v>
      </c>
      <c r="B23" s="5" t="n">
        <v>-8148</v>
      </c>
    </row>
    <row r="24" spans="1:3">
      <c r="A24" s="4" t="s">
        <v>146</v>
      </c>
      <c r="B24" s="5" t="n">
        <v>251</v>
      </c>
      <c r="C24" s="5" t="n">
        <v>1300</v>
      </c>
    </row>
    <row r="25" spans="1:3">
      <c r="A25" s="4" t="s">
        <v>147</v>
      </c>
      <c r="B25" s="5" t="n">
        <v>-2988</v>
      </c>
      <c r="C25" s="5" t="n">
        <v>-1336</v>
      </c>
    </row>
    <row r="26" spans="1:3">
      <c r="A26" s="4" t="s">
        <v>148</v>
      </c>
      <c r="B26" s="5" t="n">
        <v>905</v>
      </c>
      <c r="C26" s="5" t="n">
        <v>47</v>
      </c>
    </row>
    <row r="27" spans="1:3">
      <c r="A27" s="4" t="s">
        <v>149</v>
      </c>
      <c r="B27" s="5" t="n">
        <v>-106440</v>
      </c>
      <c r="C27" s="5" t="n">
        <v>-141811</v>
      </c>
    </row>
    <row r="28" spans="1:3">
      <c r="A28" s="4" t="s">
        <v>132</v>
      </c>
      <c r="B28" s="5" t="n">
        <v>-337</v>
      </c>
    </row>
    <row r="29" spans="1:3">
      <c r="A29" s="4" t="s">
        <v>150</v>
      </c>
      <c r="B29" s="5" t="n">
        <v>-219479</v>
      </c>
      <c r="C29" s="5" t="n">
        <v>-104429</v>
      </c>
    </row>
    <row r="30" spans="1:3">
      <c r="A30" s="4" t="s">
        <v>151</v>
      </c>
      <c r="B30" s="5" t="n">
        <v>-325</v>
      </c>
      <c r="C30" s="5" t="n">
        <v>16941</v>
      </c>
    </row>
    <row r="31" spans="1:3">
      <c r="A31" s="4" t="s">
        <v>152</v>
      </c>
      <c r="B31" s="5" t="n">
        <v>39782</v>
      </c>
      <c r="C31" s="5" t="n">
        <v>33431</v>
      </c>
    </row>
    <row r="32" spans="1:3">
      <c r="A32" s="4" t="s">
        <v>153</v>
      </c>
      <c r="B32" s="5" t="n">
        <v>39457</v>
      </c>
      <c r="C32" s="5" t="n">
        <v>50372</v>
      </c>
    </row>
    <row r="33" spans="1:3">
      <c r="A33" s="3" t="s">
        <v>154</v>
      </c>
    </row>
    <row r="34" spans="1:3">
      <c r="A34" s="4" t="s">
        <v>155</v>
      </c>
      <c r="B34" s="5" t="n">
        <v>11469</v>
      </c>
      <c r="C34" s="5" t="n">
        <v>14873</v>
      </c>
    </row>
    <row r="35" spans="1:3">
      <c r="A35" s="4" t="s">
        <v>156</v>
      </c>
      <c r="B35" s="5" t="n">
        <v>7</v>
      </c>
      <c r="C35" s="5" t="n">
        <v>3</v>
      </c>
    </row>
    <row r="36" spans="1:3">
      <c r="A36" s="3" t="s">
        <v>157</v>
      </c>
    </row>
    <row r="37" spans="1:3">
      <c r="A37" s="4" t="s">
        <v>158</v>
      </c>
      <c r="B37" s="5" t="n">
        <v>10643</v>
      </c>
      <c r="C37" s="5" t="n">
        <v>1740</v>
      </c>
    </row>
    <row r="38" spans="1:3">
      <c r="A38" s="4" t="s">
        <v>159</v>
      </c>
      <c r="C38" s="5" t="n">
        <v>35994</v>
      </c>
    </row>
    <row r="39" spans="1:3">
      <c r="A39" s="4" t="s">
        <v>160</v>
      </c>
      <c r="B39" s="7" t="n">
        <v>8149</v>
      </c>
      <c r="C39" s="7" t="n">
        <v>3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52:39Z</dcterms:created>
  <dcterms:modified xmlns:dcterms="http://purl.org/dc/terms/" xmlns:xsi="http://www.w3.org/2001/XMLSchema-instance" xsi:type="dcterms:W3CDTF">2017-08-04T14:52:39Z</dcterms:modified>
</cp:coreProperties>
</file>